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its Significant" sheetId="7" state="visible" r:id="rId7"/>
    <sheet xmlns:r="http://schemas.openxmlformats.org/officeDocument/2006/relationships" name="Fair Value Measurement" sheetId="8" state="visible" r:id="rId8"/>
    <sheet xmlns:r="http://schemas.openxmlformats.org/officeDocument/2006/relationships" name="Inventory" sheetId="9" state="visible" r:id="rId9"/>
    <sheet xmlns:r="http://schemas.openxmlformats.org/officeDocument/2006/relationships" name="Warranty Liability" sheetId="10" state="visible" r:id="rId10"/>
    <sheet xmlns:r="http://schemas.openxmlformats.org/officeDocument/2006/relationships" name="Borrowings" sheetId="11" state="visible" r:id="rId11"/>
    <sheet xmlns:r="http://schemas.openxmlformats.org/officeDocument/2006/relationships" name="Convertible Preferred Stock and"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Net Loss Per Share Attributable" sheetId="18" state="visible" r:id="rId18"/>
    <sheet xmlns:r="http://schemas.openxmlformats.org/officeDocument/2006/relationships" name="Entity Level Information" sheetId="19" state="visible" r:id="rId19"/>
    <sheet xmlns:r="http://schemas.openxmlformats.org/officeDocument/2006/relationships" name="Subsequent Events" sheetId="20" state="visible" r:id="rId20"/>
    <sheet xmlns:r="http://schemas.openxmlformats.org/officeDocument/2006/relationships" name="The Company and its Significa_2" sheetId="21" state="visible" r:id="rId21"/>
    <sheet xmlns:r="http://schemas.openxmlformats.org/officeDocument/2006/relationships" name="Fair Value Measurement (Tables)" sheetId="22" state="visible" r:id="rId22"/>
    <sheet xmlns:r="http://schemas.openxmlformats.org/officeDocument/2006/relationships" name="Inventory (Tables)" sheetId="23" state="visible" r:id="rId23"/>
    <sheet xmlns:r="http://schemas.openxmlformats.org/officeDocument/2006/relationships" name="Warranty Liability (Tables)" sheetId="24" state="visible" r:id="rId24"/>
    <sheet xmlns:r="http://schemas.openxmlformats.org/officeDocument/2006/relationships" name="Borrowings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Entity Level Information (Table" sheetId="29" state="visible" r:id="rId29"/>
    <sheet xmlns:r="http://schemas.openxmlformats.org/officeDocument/2006/relationships" name="The Company and its Significa_3" sheetId="30" state="visible" r:id="rId30"/>
    <sheet xmlns:r="http://schemas.openxmlformats.org/officeDocument/2006/relationships" name="Fair Value Measurement - Summar" sheetId="31" state="visible" r:id="rId31"/>
    <sheet xmlns:r="http://schemas.openxmlformats.org/officeDocument/2006/relationships" name="Fair Value Measurement - Summ_2" sheetId="32" state="visible" r:id="rId32"/>
    <sheet xmlns:r="http://schemas.openxmlformats.org/officeDocument/2006/relationships" name="Inventory - Schedule of Invento" sheetId="33" state="visible" r:id="rId33"/>
    <sheet xmlns:r="http://schemas.openxmlformats.org/officeDocument/2006/relationships" name="Inventory - Additional Informat" sheetId="34" state="visible" r:id="rId34"/>
    <sheet xmlns:r="http://schemas.openxmlformats.org/officeDocument/2006/relationships" name="Warranty Liability - Schedule o" sheetId="35" state="visible" r:id="rId35"/>
    <sheet xmlns:r="http://schemas.openxmlformats.org/officeDocument/2006/relationships" name="Borrowings - Additional Informa" sheetId="36" state="visible" r:id="rId36"/>
    <sheet xmlns:r="http://schemas.openxmlformats.org/officeDocument/2006/relationships" name="Borrowings - Schedule of Future" sheetId="37" state="visible" r:id="rId37"/>
    <sheet xmlns:r="http://schemas.openxmlformats.org/officeDocument/2006/relationships" name="Convertible Preferred Stock a_2" sheetId="38" state="visible" r:id="rId38"/>
    <sheet xmlns:r="http://schemas.openxmlformats.org/officeDocument/2006/relationships" name="Warrants - Additional Informati" sheetId="39" state="visible" r:id="rId39"/>
    <sheet xmlns:r="http://schemas.openxmlformats.org/officeDocument/2006/relationships" name="Warrants - Schedule of Warrants"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umm" sheetId="43" state="visible" r:id="rId43"/>
    <sheet xmlns:r="http://schemas.openxmlformats.org/officeDocument/2006/relationships" name="Income Taxes - Additional Infor" sheetId="44" state="visible" r:id="rId44"/>
    <sheet xmlns:r="http://schemas.openxmlformats.org/officeDocument/2006/relationships" name="Commitments and Contingencies -" sheetId="45" state="visible" r:id="rId45"/>
    <sheet xmlns:r="http://schemas.openxmlformats.org/officeDocument/2006/relationships" name="Related Party Transactions - Ad"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Entity Level Information - Addi" sheetId="49" state="visible" r:id="rId49"/>
    <sheet xmlns:r="http://schemas.openxmlformats.org/officeDocument/2006/relationships" name="Entity Level Information - Summ" sheetId="50" state="visible" r:id="rId50"/>
    <sheet xmlns:r="http://schemas.openxmlformats.org/officeDocument/2006/relationships" name="Entity Level Information - Comp" sheetId="51" state="visible" r:id="rId51"/>
    <sheet xmlns:r="http://schemas.openxmlformats.org/officeDocument/2006/relationships" name="Entity Level Information - Perc" sheetId="52" state="visible" r:id="rId52"/>
  </sheets>
  <definedNames/>
  <calcPr calcId="124519" fullCalcOnLoad="1"/>
</workbook>
</file>

<file path=xl/sharedStrings.xml><?xml version="1.0" encoding="utf-8"?>
<sst xmlns="http://schemas.openxmlformats.org/spreadsheetml/2006/main" uniqueCount="619">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ONM</t>
  </si>
  <si>
    <t>Entity Registrant Name</t>
  </si>
  <si>
    <t>SONIM TECHNOLOGIES INC</t>
  </si>
  <si>
    <t>Entity Central Index Key</t>
  </si>
  <si>
    <t>0001178697</t>
  </si>
  <si>
    <t>Current Fiscal Year End Date</t>
  </si>
  <si>
    <t>--12-31</t>
  </si>
  <si>
    <t>Entity Filer Category</t>
  </si>
  <si>
    <t>Non-accelerated Filer</t>
  </si>
  <si>
    <t>Entity Emerging Growth Company</t>
  </si>
  <si>
    <t>true</t>
  </si>
  <si>
    <t>Entity Ex Transition Period</t>
  </si>
  <si>
    <t>Entity Small Business</t>
  </si>
  <si>
    <t>Entity Common Stock, Shares Outstanding</t>
  </si>
  <si>
    <t>Entity Current Reporting Status</t>
  </si>
  <si>
    <t>Yes</t>
  </si>
  <si>
    <t>Entity Interactive Data Current</t>
  </si>
  <si>
    <t>Entity Shell Company</t>
  </si>
  <si>
    <t>Title of 12(b) Security</t>
  </si>
  <si>
    <t>Common Stock par value $0.001 per share</t>
  </si>
  <si>
    <t>Security Exchange Name</t>
  </si>
  <si>
    <t>NASDAQ</t>
  </si>
  <si>
    <t>Entity File Number</t>
  </si>
  <si>
    <t>001-38907</t>
  </si>
  <si>
    <t>Entity Incorporation, State or Country Code</t>
  </si>
  <si>
    <t>DE</t>
  </si>
  <si>
    <t>Entity Address, State or Province</t>
  </si>
  <si>
    <t>CA</t>
  </si>
  <si>
    <t>Entity Address, Address Line One</t>
  </si>
  <si>
    <t>1875 South Grant Street</t>
  </si>
  <si>
    <t>Entity Address, Address Line Two</t>
  </si>
  <si>
    <t>Suite 750</t>
  </si>
  <si>
    <t>Entity Address, City or Town</t>
  </si>
  <si>
    <t>San Mateo</t>
  </si>
  <si>
    <t>Entity Tax Identification Number</t>
  </si>
  <si>
    <t>94-3336783</t>
  </si>
  <si>
    <t>Entity Address, Postal Zip Code</t>
  </si>
  <si>
    <t>94402</t>
  </si>
  <si>
    <t>City Area Code</t>
  </si>
  <si>
    <t>650</t>
  </si>
  <si>
    <t>Local Phone Number</t>
  </si>
  <si>
    <t>378-8100</t>
  </si>
  <si>
    <t>Document Quarterly Report</t>
  </si>
  <si>
    <t>Document Transition Report</t>
  </si>
  <si>
    <t>CONDENSED CONSOLIDATED BALANCE SHEETS (UNAUDITED) - USD ($) $ in Thousands</t>
  </si>
  <si>
    <t>Dec. 31, 2018</t>
  </si>
  <si>
    <t>Assets</t>
  </si>
  <si>
    <t>Cash and cash equivalents</t>
  </si>
  <si>
    <t>Accounts receivable, net</t>
  </si>
  <si>
    <t>Inventory</t>
  </si>
  <si>
    <t>Prepaid expenses and other current assets</t>
  </si>
  <si>
    <t>Total current assets</t>
  </si>
  <si>
    <t>Property and equipment, net</t>
  </si>
  <si>
    <t>Other assets</t>
  </si>
  <si>
    <t>Total assets</t>
  </si>
  <si>
    <t>Liabilities and stockholders’ equity</t>
  </si>
  <si>
    <t>Current portion of long-term debt</t>
  </si>
  <si>
    <t>Accounts payable</t>
  </si>
  <si>
    <t>Accrued expenses</t>
  </si>
  <si>
    <t>Deferred revenue</t>
  </si>
  <si>
    <t>Total current liabilities</t>
  </si>
  <si>
    <t>Income tax payable</t>
  </si>
  <si>
    <t>Long-term debt, less current portion</t>
  </si>
  <si>
    <t>Total liabilities</t>
  </si>
  <si>
    <t>Stockholders' equity</t>
  </si>
  <si>
    <t>Common stock, $0.001 par value per share; 100,000,000 shares authorized: and 20,357,783 and 15,591,357 shares issued and outstanding at September 30, 2019 and December 31, 2018, respectively.</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Income Statement [Abstract]</t>
  </si>
  <si>
    <t>Net revenues</t>
  </si>
  <si>
    <t>Cost of revenues</t>
  </si>
  <si>
    <t>Gross profit</t>
  </si>
  <si>
    <t>Operating expenses:</t>
  </si>
  <si>
    <t>Research and development</t>
  </si>
  <si>
    <t>Sales and marketing</t>
  </si>
  <si>
    <t>General and administrative</t>
  </si>
  <si>
    <t>Restructuring costs</t>
  </si>
  <si>
    <t>Total operating expenses</t>
  </si>
  <si>
    <t>Income (loss) from operations</t>
  </si>
  <si>
    <t>Interest expense</t>
  </si>
  <si>
    <t>Change in fair value of warrant liability</t>
  </si>
  <si>
    <t>Other income (expense), net</t>
  </si>
  <si>
    <t>Income (loss) before income taxes</t>
  </si>
  <si>
    <t>Income tax benefit (expense)</t>
  </si>
  <si>
    <t>Net income (loss)</t>
  </si>
  <si>
    <t>Cumulative dividends on Series A, Series A-1 and Series A-2 preferred shares</t>
  </si>
  <si>
    <t>Net loss attributable to common stockholders</t>
  </si>
  <si>
    <t>Net loss per share attributable to common stockholders, basic and diluted</t>
  </si>
  <si>
    <t>Weighted–average shares used in computing net loss per share attributable to common stockholders, basic and diluted</t>
  </si>
  <si>
    <t>CONDENSED CONSOLIDATED STATEMENTS OF CONVERTIBLE PREFERRED STOCK AND STOCKHOLDERS' EQUITY (DEFICIT) (UNAUDITED) - USD ($) $ in Thousands</t>
  </si>
  <si>
    <t>Total</t>
  </si>
  <si>
    <t>Convertible Preferred Stock</t>
  </si>
  <si>
    <t>Common Stock</t>
  </si>
  <si>
    <t>Common StockIPO</t>
  </si>
  <si>
    <t>Additional Paid-in Capital</t>
  </si>
  <si>
    <t>Additional Paid-in CapitalIPO</t>
  </si>
  <si>
    <t>Accumulated Deficit</t>
  </si>
  <si>
    <t>Balance, shares at Dec. 31, 2017</t>
  </si>
  <si>
    <t>Balance, beginning of period at Dec. 31, 2017</t>
  </si>
  <si>
    <t>Exercise of stock options</t>
  </si>
  <si>
    <t>Exercise of stock options, shares</t>
  </si>
  <si>
    <t>Exercise of warrants</t>
  </si>
  <si>
    <t>Exercise of warrants, shares</t>
  </si>
  <si>
    <t>Employee and nonemployee stock-based compensation</t>
  </si>
  <si>
    <t>Reclassification of warrants from liability to preferred stock upon exercise</t>
  </si>
  <si>
    <t>Balance, shares at Sep. 30, 2018</t>
  </si>
  <si>
    <t>Balance, at end of period at Sep. 30, 2018</t>
  </si>
  <si>
    <t>Balance, at end of period at Dec. 31, 2018</t>
  </si>
  <si>
    <t>Balance, shares at Dec. 31, 2018</t>
  </si>
  <si>
    <t>Balance, shares at Jun. 30, 2018</t>
  </si>
  <si>
    <t>Balance, beginning of period at Jun. 30, 2018</t>
  </si>
  <si>
    <t>Balance, beginning of period at Dec. 31, 2018</t>
  </si>
  <si>
    <t>Issuance of common stock, net of issuance costs</t>
  </si>
  <si>
    <t>Issuance of common stock, net of issuance costs, shares</t>
  </si>
  <si>
    <t>Taxes paid on net issuance of restricted stock award</t>
  </si>
  <si>
    <t>Balance, at end of period at Sep. 30, 2019</t>
  </si>
  <si>
    <t>Balance, shares at Sep. 30, 2019</t>
  </si>
  <si>
    <t>Balance, beginning of period at Jun. 30, 2019</t>
  </si>
  <si>
    <t>Balance, shares at Jun. 30, 2019</t>
  </si>
  <si>
    <t>CONDENSED CONSOLIDATED STATEMENT OF CASH FLOWS (UNAUDITED) - USD ($) $ in Thousands</t>
  </si>
  <si>
    <t>Cash flows from operating activities:</t>
  </si>
  <si>
    <t>Net loss</t>
  </si>
  <si>
    <t>Adjustments to reconcile net loss to net cash used in operating activities:</t>
  </si>
  <si>
    <t>Depreciation and amortization</t>
  </si>
  <si>
    <t>Stock-based compensation</t>
  </si>
  <si>
    <t>Trade-in guarantee</t>
  </si>
  <si>
    <t>Inventory write-downs</t>
  </si>
  <si>
    <t>Warrant revaluation</t>
  </si>
  <si>
    <t>Noncash interest expense</t>
  </si>
  <si>
    <t>Deferred income taxes</t>
  </si>
  <si>
    <t>Changes in operating assets and liabilities:</t>
  </si>
  <si>
    <t>Accounts receivable</t>
  </si>
  <si>
    <t>Net cash used in operating activities</t>
  </si>
  <si>
    <t>Cash flows from investing activities:</t>
  </si>
  <si>
    <t>Purchases of property and equipment</t>
  </si>
  <si>
    <t>Development of tooling and purchased software licenses</t>
  </si>
  <si>
    <t>Net cash used in investing activities</t>
  </si>
  <si>
    <t>Cash flows from financing activities:</t>
  </si>
  <si>
    <t>Proceeds from borrowings on long-term debt</t>
  </si>
  <si>
    <t>Proceeds on line of credit</t>
  </si>
  <si>
    <t>Repayment on line of credit</t>
  </si>
  <si>
    <t>Costs associated with amendments to credit agreements</t>
  </si>
  <si>
    <t>Repayment on loan</t>
  </si>
  <si>
    <t>Proceeds from issuance of common stock, net of costs</t>
  </si>
  <si>
    <t>Proceeds from issuance of common stock upon IPO, net of costs</t>
  </si>
  <si>
    <t>Taxes paid on net Issuance of restricted stock award</t>
  </si>
  <si>
    <t>Proceeds from exercise of warrant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Other assets included in accounts payable</t>
  </si>
  <si>
    <t>IPO issuance costs included in accounts payable</t>
  </si>
  <si>
    <t>Reclassification of warrant from liability to preferred stock upon exercise</t>
  </si>
  <si>
    <t>The Company and its Significant Accounting Policies</t>
  </si>
  <si>
    <t>Company And Significant Accounting Policies [Abstract]</t>
  </si>
  <si>
    <t>The Company and its significant accounting policies</t>
  </si>
  <si>
    <t>SONIM TECHNOLOGIES, INC (In thousands of U.S. dollars, except share and per share amounts or as otherwise disclosed) NOTE 1 —The Company and its significant accounting policies Description of Business —Sonim Technologies, Inc. was incorporated in the state of Delaware on August 5, 1999 and is headquartered in San Mateo, California. The Company is a leading U.S. provider of ultra-rugged mobile phones and accessories designed specifically for task workers physically engaged in their work environments, often in mission-critical roles. Financial Statement Presentation —The accompanying unaudited interim condensed consolidated financial statements have been prepared in accordance with accounting principles generally accepted in the U.S.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8, as filed with the SEC on Form S-1 (the “2018 Report”). Results of operations for interim periods are not necessarily indicative of annual results of operations. The unaudited condensed consolidated balance sheet at December 31, 2018 was extracted from the audited annual consolidated financial statements and does not include all disclosures required by U.S. GAAP for annual financial statements. Principles of Consolidation — The accompanying condensed consolidated financial statements include the accounts of Sonim Technologies. Inc. and its wholly-owned foreign subsidiaries, Sonim Technologies Spain SL, Sonim Technologies India Private Limited, Sonim Technologies (Shenzhen) Limited, Sonim Technologies (Hong Kong) Limited, Sonim Technologies (Canada), Inc and Sonim Communications India Private Limited (collectively, the “Company”). All significant intercompany transactions and balances have been eliminated in consolidation. 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as well as stock options and warrants;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Actual results could differ from those estimates. Significant accounting policies — There have been no material changes in the accounting policies from those disclosed in the 2018 Report. Revenue Recognition — We recognize revenues primarily from the sale of products. We also enter into multiple-element agreements that include a combination of products and Non-Recurring Engineering (“NRE”) services. Revenues from the sale of our mobile phones and accessories is recognized when all of the following conditions are met per Accounting Standards Codification, or ASC, Topic 605, Revenue Recognition Terms of product sales are generally FOB destination. Revenue recognition also incorporates allowances for discounts, price protection, returns and customer incentives that can be reasonably estimated.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 monitors and tracks these programs and records a provision, at the time of the sale, for future payments or credits granted as reductions of revenue based on historical experience. Recorded revenues are reduced by these allowances. When revenue arrangements involve multiple elements, each element, referred to as a deliverable, is evaluated to determine whether it represents a separate unit of accounting in accordance with ASC 605-25, Revenue Recognition – Multiple-Element Arrangements. software that is essential to the functionality of the hardware, revenues are recognized according to the milestone method in accordance with the provisions of ASC Topic 605-35, Construction-Type and Production- Type Contract . Under this method, we recognize revenues from milestone payments when: (i) the milestone event is substantive and its achievability was not reasonably assured at the inception of the agreement, and (i) we do not have ongoing performance requirements related to the achievement of the milestone earned. Milestone payments are considered substantive if all of the following conditions are met: the milestone payment (i) is commensurate with either our performance to achieve the milestone or the enhancement of the value of the delivered item or items as a result of a specific outcome resulting from our performance to achieve the milestone, (ii) relates solely to past performance, and (iii) is reasonable relative to all of the deliverables and payment terms ( other potential milestone consideration) within the arrangement. If a milestone is deemed non-substantive, we defer, if applicable, and recognize such non-substantive milestones over the estimated period of performance applicable to each agreement on a straight-line basis, as appropriate. Liquidity and Ability to Continue as a Going Concern - Our condensed consolidated financial statements account for the continuation of our business as a going concern. We are subject to the risks and uncertainties associated with the development and release of new products. Our principal sources of liquidity as of September 30, 2019 consist of existing cash and cash equivalents totaling $16,349, which includes the impact of approximately $36,849 in proceeds from our initial public offering of common stock that closed in May 2019. In the first nine months of 2019, we used approximately $28,803 million of cash and investments for operating activities. Due to these conditions, along with reductions in our current revenue run-rate, substantial doubt exists as to our ability to continue as a going concern. Our unaudited condensed consolidated financial statements have been prepared assuming we will continue as a going concern and do not include any adjustments that might be necessary should we be unable to continue as a going concern. After evaluation of the aforementioned conditions, we believe our current resources, along with expected proceeds from forecasted billings, will provide sufficient funding for planned operations into the third quarter of 2020. Our new management team has commenced a ninety-day initiative to outline a revised strategy for the Company and its forward-looking operations to address the ongoing business in light of these liquidity concerns. If we cannot grow our revenue run-rate or enhance our operating model, we might be forced to make substantial reductions in our operating expenses, which could adversely affect our ability to implement our business plan and ultimately our viability as a Company. As such, the Company will reevaluate its going concern condition during the year-end reporting cycle. If necessary, we will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 Additional Sonim Subsidiary – On August 21, 2019, Sonim Technologies (Canada), Inc. was incorporated, a fully owned subsidiary of the Company, to aide with sales and post sales services. During the three months ended September 30, 2019, immaterial fees were incurred in the set-up of the subsidiary and the Company did not record any intercompany transactions. Restructuring and Reduction in Force – In September 2019, the Board of Directors approved, and management commenced and completed, a restructuring plan to reduce operating costs and better align its workforce with the needs of its business. Under the plan, the Company reduced its workforce by 14 employees. Affected employees are eligible to receive severance and COBRA reimbursement payments. In connection with the restructuring, the Company incurred $578 in aggregate restructuring charges related to one-time termination severance payments and other employee-related costs. $128 related to the restructuring charges were paid during the third quarter of 2019, with the remaining $450 to be paid by the second quarter of 2020. The Company may also incur additional costs not currently contemplated due to events that may occur as a result of, or that are associated with, the workforce reduction. Departure of Certain Officers and Appointment of Certain Officers — On October 29, 2019, the Company and Mr. Robert Plaschke agreed that Mr. Plaschke would cease serving as the Company’s Chief Executive Officer, effective immediately. In connection with Mr. Plaschke’s transition, the Company entered into a Transition and Separation Agreement with Mr. Plaschke pursuant to which he will serve as a Senior Advisor to the Board until April 30, 2020. On October 29, 2019, the Company entered into an employment agreement with Thomas W. Wilkinson, which governs the terms of Mr. Wilkinson’s employment as the Company’s Chief Executive Officer and member of the board. On September 9, 2019, the Company and Mr. James Walker determined that Mr. Walker would cease serving as the Company’s Chief Financial Officer, effective immediately. Mr. Walker was deemed eligible to receive certain severance benefits following his last day of employment pursuant to, and subject to the conditions set forth in, his existing agreements with the Company, as well as an extension of his post-separation option exercise period to January 17, 2020. These fees were included in the restructuring costs recorded by the Company during the third quarter. On September 10, 2019, the Company entered into an employment agreement with Robert Tirva, which governs the terms of Mr. Tirva’s employment as the Company’s interim Chief Financial Officer. In this role, Mr. Tirva will serve as the Company’s principal financial officer and principal accounting officer. Initial Public Offering (“IPO”) —On May 14, 2019, the Company closed an initial public offering (“IPO’) in which the Company sold 3,571,429 shares of its common stock, at a price to the public of $11.00 per share. On May 22, 2019, the Company sold an additional 505,714 shares of common stock, and our Chief Executive Officer sold 30,000 shares of common stock, at a price to the public of $11.00 per share pursuant to the exercise of the underwriters’ option to purchase additional shares. The offer and sale of the shares in the IPO were registered under the Securities Act pursuant to a registration statement on Form S-1 (File No. 333-230887), which was declared effective by the SEC on May 9, 2019. The Company raised approximately $36,849 in net proceeds, after deducting underwriting discounts and commissions of $3,139 and offering expenses paid by us of approximately $4,861. Offering costs, which consist of direct incremental legal, consulting, banking and accounting fees relating to the Company’s IPO, are offset against proceeds from the IPO within stockholders’ equity. As of December 31, 2018, there was $63 of deferred offering costs within other non-current assets on the condensed consolidated balance sheets. During the nine months ended September 30, 2019, $4,861 in deferred offering costs were incurred, and charged to additional paid in capital. $331 issuance cost was unpaid and charged to accounts payable/accrued expenses as of September 30, 2019. Reverse Stock Split —In November 2018, the Company’s stockholders approved a one-for-fifteen reverse stock split of its common and convertible preferred stock which was effected on November 2, 2018. The par value of the common stock and convertible preferred stock were not adjusted as a result of the reverse stock split. Accordingly, all share and per share amounts for the period presented in the consolidated financial statements and notes thereto have been adjusted retrospectively to reflect this reverse stock split. New accounting pronouncements: Pronouncements adopted in 2018: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In July 2017, the Financial Accounting Standards Board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Pronouncements not yet adopted: In August 2018, the FASB issued ASU 2018-13, Fair Value Measurement (Topic 820) Changes to the Disclosure Requirements for Fair Value Measurement In June 2018, the FASB issued ASU 2018-07, Compensation—Stock Compensation (Topic 718) In October 2016, the FASB issued ASU 2016-16 , Income Taxes—Intra-Entity Transfers of Assets Other Than Inventory In August 2016, the FASB issued ASU 2016-15, Statement of Cash Flows (Topic 230) Classification of Certain Cash Receipts and Cash Payments In February 2016, the FASB issued ASU 2016-02, Leases (Topic 842), In January 2016, the FASB issued ASU 2016-01 , Financial Instruments—Overall (Subtopic 825-10): Recognition and Measurement of Financial Assets and Financial Liabilities In May 2014, the FASB, issued ASU 2014-09, Revenue from Contracts with Customers (Topic 606), to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We currently anticipate adopting the standard using the modified retrospective method with a cumulative adjustment and will provide additional disclosures comparing results to previous U.S. GAAP in our fiscal 2019 consolidated financial statements. We plan to apply the new revenue standards only to contracts not completed as of the date of initial application, referred to as open While the Company’s evaluation of the impact of this new guidance is not complete, we believe the impact of the new standard related to revenue recognition will not have a material impact on our consolidated financial statements other than potentially expanded disclosures. More judgements and estimates are required under Topic 606 than are required under Topic 605, including estimating the stand alone selling price (“SSP”) for each performance obligation identified within our arrangements with multiple elements and estimating the amount of variable considerations at inception of the arrangement. We will continue to evaluate sales incentives provided to our customers in order to determine the transaction price at inception of the This preliminary assessment is based on the revenue arrangements currently in place. The exact impact of ASC 606 will be dependent on facts and circumstances at adoption and could vary from quarter to quarter. New products or offerings, or changes to current offerings, may yield significantly different impacts than currently expected. Our conclusions will be reassessed periodically based on current facts and circumstances. We are also evaluating accounting systems, processes and internal controls over revenue recognition to assist us in the application of the new standard.</t>
  </si>
  <si>
    <t>Fair Value Measurement</t>
  </si>
  <si>
    <t>Fair Value Disclosures [Abstract]</t>
  </si>
  <si>
    <t>NOTE 2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
Quoted prices for identical or similar assets or liabilities in inactive
•
Inputs other than quoted prices that are observable for the asset or
•
Inputs that are derived principally from or corroborated by observable market data by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Following is a description of the valuation methodologies used for assets and liabilities measured at fair value. There have been no changes in the methodologies used at September 30, 2019 and 2018, and December 31, 2018. Money market funds are classified within level 1 of the fair value hierarchy because they are valued using quoted market prices. The warrant liability was classified within level 3 of the fair value hierarchy because there was no active market for the warrant or for similar warrants. The fair value of the Series A and Series B warrants at September 30, 2018, was estimated by first applying a weighting of the income approach and the market approach to determine the equity value of the Company. An Option-Pricing Method (“OPM”) was then used to allocate the total equity value of the Company to the different classes of equity according to their rights and preferences. As the Company was a private company at September 30, 2018, the fair value measurement was based on significant inputs that are not observable in the market and thus represent Level 3 inputs. As of September 30, 2019, and December 31, 2018, as a result of the Company’s November 2018 stock conversion of preferred shares into common shares, all Series A and Series B warrants outstanding are now exercisable into common stock and are no longer required to be remeasured at fair value on a recurring Trade-in guarantee liability is classified within level 3 of the fair value hierarchy because the fair value measurement is based on inputs that are not observable in the market, including the probability and timing of a customer upgrading to a new device and the value of the upgraded devic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nd liabilities at fair value:
September 30, 2019
Level 1
Level 2
Level 3
Total
Assets:
Money market funds *
$
14,050
$
—
$
—
$
14,050
Liabilities:
Trade-in Guarantee**
$
—
$
—
$
—
$
—
December 31, 2018
Level 1
Level 2
Level 3
Total
Assets:
Money market funds *
$
11,006
$
—
$
—
$
11,006
Liabilities:
Trade-in Guarantee**
$
—
$
—
$
268
$
268
*
Included in cash and cash equivalents on the condensed consolidated balance
**
Included in deferred revenue on the condensed consolidated balance sheets. The table below sets forth a summary of changes in the fair value of the Company’s level 3 liabilities for the nine months ended September 30, 2019 and 2018:
Warrant
Trade-In
Liability
Guarantee
Balance at January 1, 2019
$
—
$
268
Recognition of revenue
—
(268
)
Balance at September 30, 2019
$
—
$
—
Balance at January 1, 2018
$
3,785
$
805
Exercise of warrants
(2,951
)
—
Recognition of revenue
—
(268
)
Change in fair value
644
—
Balance at September 30, 2018
$
1,478
$
537</t>
  </si>
  <si>
    <t>Inventory Disclosure [Abstract]</t>
  </si>
  <si>
    <t>NOTE 3 —Inventory Inventory consisted of the following:
September 30, 2019
December 31, 2018
Devices - for resale
$
17,664
$
11,319
Work in process
598
—
Raw materials
4,737
8,826
Accessories
1,908
1,686
$
24,907
$
21,831
During the three and nine months ended September 30, 2019, the Company recorded a one-time inventory reserve adjustment of $2.1 million as a result of aging materials and finished goods and accrued a loss of $0.7 million of purchase commitments in connection with end of life products.</t>
  </si>
  <si>
    <t>Warranty Liability</t>
  </si>
  <si>
    <t>Guarantees And Product Warranties [Abstract]</t>
  </si>
  <si>
    <t>NOTE 4 —Warranty Liability The table below sets forth the activity in the warranty liability account, which is included in accrued expenses on the condensed consolidated balance sheets for the nine months ended September 30, 2019 and 2018:
Balance, January 1, 2019
$
1,103
Additions
957
Cost of warranty claims
(856
)
Balance, September 30, 2019
$
1,204
Balance, January 1, 2018
$
1,742
Additions
577
Cost of warranty claims
(1,072
)
Balance, September 30, 2018
$
1,247</t>
  </si>
  <si>
    <t>Borrowings</t>
  </si>
  <si>
    <t>Debt Disclosure [Abstract]</t>
  </si>
  <si>
    <t>NOTE 5 —Borrowings Senior Credit Agreement The Company has a loan and security agreement (“the EWB Loan Agreement”) with East West Bank (the “Senior Lender”). The maximum borrowings available under the line of credit is $8,000 and will bear interest at 1% plus the Prime Rate with a maturity date of November 2019. The EWB Loan Agreement contains certain negative and affirmative covenants as well as financial covenants, including covenants that restrict our ability to, among other things, incur or prepay indebtedness on subordinated debt, dispose of assets, engage in mergers and consolidations, make acquisitions or other investments, exceed annual capital expenditure limits, as defined, and make changes in the nature of the business. Objective events of default, therein, include, without limitation, nonpayment of principal, interest or other obligations, violation of the covenants, insolvency, and court-ordered judgments. Audited financial statements are required to be submitted to the lenders no later than 120 days after year end. In particular, we are required to maintain a minimum availability under the line of credit under the EWB Loan Agreement of $750 and maintain a fixed charge coverage ratio, defined as the sum of Adjusted Covenant EBITDA plus capital expenditures minus taxes and dividends over fixed charges, of at least 1.05 to 1.00 as of the last of each month. In 2018, the financial covenants were amended to temporarily suspend the obligation to comply with the minimum fixed charge coverage ratio through September 30, 2018, to increase the minimum fixed charge coverage ratio as of December 31, 2018, and for the last day of each month thereafter, from 1.00 to 1.10, and to increase the minimum excess availability to $1,200. In 2018, the financial covenants were amended to permanently remove the requirement to maintain positive Adjusted Covenant EBITDA. As a result, as of the period ended March 31, 2018, we were no longer subject to this Adjusted Covenant EBITDA financial covenant. In October 2019, the financial covenants were amended to suspend the obligation to comply with the minimum fixed charge coverage ratio through the maturity date, which was amended to February 28, 2020, a cash block was placed on interest payments under the Company’s subordinated debt under the Riley Loan Agreement (as defined below) and the establishment of a blocked account was mandated, following which we may request revolving advances up to the amount on deposit in such blocked account in EWB’s discretion. As of September 30, 2019, no amounts were outstanding under the EWB Loan Agreement. As of both September 30, 2019 and December 31, 2018, the Company had remaining borrowing capacity of up to $8,000 against the line of credit. As of September 30, 2019, the Company was not in compliance with one of the financial covenants, specifically the fixed charge coverage ratio, however, EWB waived such noncompliance in October 2019 by amending the EWB Loan Agreement. The Company is currently restricted from borrowing under the EWB Loan Agreement until it establishes a blocked account and, thereafter, any future borrowings will be, subject to continued compliance with the covenants set forth in the EWB Loan Agreement, at EWB’s discretion and limited to the amount on deposit in such blocked account. Long-Term Debt Riley Loan — On October 26, 2017 (the “Effective Date”), the Company entered into a Subordinated Term Loan and Security agreement (the “Riley Loan Agreement”) with B. Riley Principal Investments, LLC (“BRPI”), an affiliate of B. Riley Financial, Inc., a shareholder of the Company. Under the original Riley Loan Agreement, the Company could borrow principal up to $10,000 via a subordinated secured convertible promissory note (the “Convertible Note”), with an optional conversion feature as described below. During the year ended December 31, 2018, the Company amended the Riley Loan Agreement to increase the available aggregate principal borrowings to $12,000. The 2018 amendments did not change the terms of the original Riley Loan Agreement other than to provide a waiver of the defined prepayment penalties if any repayment does not reduce the principal amount outstanding below $10,000. The Riley Loan Agreement, as amended, matures on September 1, 2022 (the “Maturity Date”) and carries a stated interest rate of 10% and provided that the first year of interest commencing on October 26, 2018 be compounded into the principal, with interest-only payments beginning thereafter. In October 2019, a cash block was placed on interest payments under the Riley Loan Agreement, which was accepted by B. Riley. As of September 30, 2019 and December 31, 2018, the total outstanding principal and interest under the Riley Loan Agreement, as amended, was $9,751 and Optional Conversion — On November 2, 2018, in conjunction with the Company’s conversion of all of its outstanding shares of preferred stock into shares of common stock (See Note 6) and the 15-to-1 reverse stock split, the Company amended the optional conversion terms of its existing Convertible Note. As amended, the Convertible Note provides that at any time, on or prior to the Maturity Date, BRPI may elect to convert principal amounts outstanding, including accrued interest, as limited below, into shares of common stock at $8.87 per share. The number of shares of common stock to be issued upon conversion is limited to the sum of (A) the lesser of (i) the principal outstanding and (ii) the aggregate principal amount borrowed under the Riley Loan Agreement to date multiplied by the Designated Percentage as described below, and (B) accrued interest. The “Designated Percentage” is one hundred percent (100%) if the conversion date is prior to the first anniversary of the Effective Date, seventy-five percent (75%) in Year 2 of the Riley Loan Agreement, fifty percent (50%) in Year 3, twenty-five percent (25%) in Year 4, and twelve and a half of percent (12.5%) in the final year of the Riley Loan Agreement on or prior to the Maturity Date. Promissory Notes Payable —In 2014 and 2017, the Company entered into agreements with one of its suppliers, whereby certain of its trade payables for royalties and royalty up-front payments were converted to payment plans. In December 2018, the Company amended its accounts payable financing agreements, effective January 1, 2019, which provides for the $736 outstanding balance to be paid in twenty equal quarterly installments. The amounts due under these agreements would be paid in quarterly installments over periods from two to four years, with interest ranging up to 8%. Remaining balances are $547 and $718 at September 30, 2019 and December 31, 2018, respectively. Other Financing Arrangements —In 2017, the Company entered into three financing arrangements totaling approximately $472 with remaining maturity dates of June 2020 and August 2020. As of September 30, 2019, and December 31, 2018, the remaining balances were zero and $238, respectively. Future aggregate annual principal payment on all long-term debt, excluding the discount of $359, are as follows for the next 5 years as of September 30, 2019:
Year Ending, December 31 st
Remainder of 2019
$
37
2020
144
2021
144
2022
9,895
2023
78
$
10,298</t>
  </si>
  <si>
    <t>Convertible Preferred Stock and Stockholders' Equity</t>
  </si>
  <si>
    <t>Equity [Abstract]</t>
  </si>
  <si>
    <t xml:space="preserve">NOTE 6 —Convertible Preferred Stock And Stockholders’ Equity Under the Company’s Amended and Restated Certificate of Incorporation dated October 23, 2017, the authorized capital stock of the Company consisted of 33,853,333 shares of capital stock (par value of $0.001 per share), comprising 18,666,666 shares of common stock and 15,186,664 shares of convertible preferred stock, of which 1,266,666 shares were designated as Series A-3, 1,186,666 shares were designated as Series A-2 convertible preferred stock (“Series A-2”), 1,733,333 shares were designated as Series A-1 convertible preferred stock (“Series A-1”), 9,333,333 shares were designated as Series A, and 1,666,666 shares were designated as Series B convertible preferred stock (“Series B”). On November 1, 2018, the Company converted all outstanding shares of Series A, Series A-1, Series A-2 and Series B into shares of common stock. Prior to this conversion, the Company also approved the payment of dividends to all holders of Series A, Series A-1 and Series A-2 of record on this date. The value of the dividends of $6,539 were determined in accordance with the terms of the Amended and Restated Certificate of Incorporation dated October 23, 2017, based on the stated dividend rate per respective Series. The total Series A, Series A-1 and Series A-2 shares issued On November 2, 2018, the Company amended and restated its previous certificate of incorporation and adjusted its authorized capital stock (par value of $0.001) to consist of 100,000,000 shares of common stock and 5,000,000 shares of preferred stock. Each outstanding share of common stock entitles the holder to one vote of each matter properly submitted to the stockholders of the Company for vote. During the nine months ended September 30, 2019, no shares of preferred have been issued. On November 2, 2018, the Company entered into a Securities Purchase Agreement for the sale of 2,089,136 shares of common stock, under which 1,270,905 shares of common stock were sold as of December 31, 2018, at $7.18 per share for net proceeds of approximately $8,295. Issuance cost approximating $831 were incurred and netted against the proceeds within the condensed consolidated statements of stockholder’s equity (deficit). The Company sold an additional 227,628 shares of common stock for net proceeds of $1,603, incurring issuance cost of $30 and were netted against the proceeds within the condensed consolidated statements of stockholder’s equity (deficit) in January 2019. On April 24, 2019, the Company issued 10,000 shares of common stock to a former employee in exchange for a release of claims and other agreements. </t>
  </si>
  <si>
    <t>Warrants</t>
  </si>
  <si>
    <t>Warrants [Abstract]</t>
  </si>
  <si>
    <t>NOTE 7 —Warrants There were 155,338 warrants exercised on May 10, 2019 for total cash proceeds of $23. The following table discloses warrants issued and outstanding as of September 30, 2019 and December 31, 2018:
September 30, 2019
Number of
Exercise
warrant
Year of
Issuance date
price
shares
expiration
Common
November 2012
$
6.00
7
2028
November 2012
$
6.00
927
2020
November 2012
$
14.50
22
2028
Total warrants
956
December 31, 2018
Number of
Exercise
warrant
Year of
Issuance date
price
shares
expiration
Common
November 2012
$
6.00
7
2028
November 2012
$
6.00
927
2020
November 2012
$
14.50
22
2028
August 2016
$
0.15
155,338
2023
Total warrants
156,294</t>
  </si>
  <si>
    <t>Stock-based Compensation</t>
  </si>
  <si>
    <t>Disclosure Of Compensation Related Costs Sharebased Payments [Abstract]</t>
  </si>
  <si>
    <t>NOTE 8 —Stock-based Compensation As of September 30, 2019, the Company had the 2012 Equity Incentive Plan (the “2012 Option Plan”), and 2019 Equity Incentive Plan (the “2019 Option Plan”) in place. As of September 30, 2019, the number of shares available to be issued under the 2012 Option Plan and 2019 Option Plan were zero and 2,011,449 respectively. The Option Plans provides for the grant of incentive and non-statutory stock options (“Options”), stock appreciation rights (“SAR”), restricted stock awards (“RSA”), and restricted stock unit awards (“RSU”) to employees, nonemployee directors, and consultants of the Company. Option awards granted under the Option Plan generally become exercisable ratably over a two-year or four-year period following the date of grant and expire ten years from the date of grant. At the discretion of the Company’s Board of Directors, certain awards may be exercisable immediately at the date of grant but are subject to a repurchase right, under which the Company may buy back any unvested shares at their original exercise price in the event of an employee’s termination prior to full vesting. All other awards are exercisable only to the extent vested. At September 30, 2019 and December 31, 2018, there were no shares that had been early exercised that were subject to the Company’s repurchase right at that date. The exercise price or strike price for Options and SARs granted under the Option Plan must generally be at least equal to 100% of the fair value of the Company’s common stock at the date of grant, as determined by the Board of Directors. The exercise price of incentive stock options granted under the Option Plan to ten percent or greater stockholders must be at least equal to 110% of the fair value of the Company’s common stock at the date of grant, as determined by the Board of Directors, and are not exercisable after five years from the date of grant. The Company’s board of directors adopted, and its stockholders approved, the 2019 Employee Stock Purchase Plan and the 2019 Equity Incentive Plan in March 2019 and April 2019, respectively, each of which became effective in connection with the IPO. There are Plan. Additionally, the number of shares of common stock reserved for issuance under the 2019 Employee Stock Purchase Plan will automatically increase on January 1 of each calendar year for 10 years, starting January 1, 2020, and ending on, and including, January 1, 2029, in an amount equal to the lesser of 1% of the total number of shares of capital stock outstanding on December 31 st As of September 30, 2019, no shares have been issued under the 2019 Employee Stock Purchase Plan. On April 10, 2019, the Company granted an aggregate of 128,000 restricted stock units to the Company’s executives of which 90,000 are outstanding at September 30, 2019. On May 13, 2019, the Company granted a fully vested restricted stock award of 383,197 shares, and issued 210,758 net shares of common stock after withholding 172,439 shares of common stock totaling $1,897, recorded as a reduction to additional paid-in capital, to satisfy tax obligations associated with the grant, to the Company’s Chief Executive Officer as a bonus pursuant to his employment agreement. As a result, the Company recorded $4,215 as compensation expense to operating expenses under the Statement of Operations during the nine months ended September 30, 2019. In connection with the IPO, the Company accelerated vesting of 201,666 options dated September 10, 2018, pursuant to the employment agreement of the Company’s Chief Financial Officer. As a result, the Company recorded $287 as compensation expense to operating expenses under the Statement of Operations during the nine months ended September 30, 2019. Stock-based compensation expense for the three and nine months ended September 30, 2019 and 2018 is as follows:
Three Months Ended
Nine Months Ended
September 30
September 30
2019
2018
2019
2018
Research and development
$
93
$
10
$
268
$
21
Sales and marketing
65
16
543
33
General and administrative
114
28
5,045
57
Cost of revenues
35
9
55
18
$
307
$
63
$
5,911
$
129
Stock Options: Stock option activity for the nine months ended September 30, 2019 is as follows:
Weighted average
Weighted average
remaining
Aggregate
exercise price
contractual life
Intrinsic
Options
per share
(in years)
Value
Outstanding at January 1, 2019
1,320,197
$
0.77
7.99
$
8,465
Options granted
637,213
$
10.94
Options exercised
(85,559
)
$
0.81
Options forfeited
(150,730
)
$
6.64
Options cancelled
—
$
—
Outstanding at September 30, 2019
1,721,121
$
4.02
7.93
$
2,541
Vested and expected to vest at September 30, 2019
1,721,121
$
4.02
7.93
$
2,541
Vested at September 30, 2019
1,139,418
$
2.72
7.33
$
1,993
As of September 30, 2019, there was approximately $2,473 of unamortized stock-based compensation cost related to unvested stock options, which is expected to be recognized over a weighted average period of three years.</t>
  </si>
  <si>
    <t>Income Taxes</t>
  </si>
  <si>
    <t>Income Tax Disclosure [Abstract]</t>
  </si>
  <si>
    <t xml:space="preserve">NOTE 9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result of the Company’s full valuation allowance related to U.S. federal and state operating losses. For the three months ended September 30, 2019 and 2018, the Company recorded provisions for income tax expense of $33 and income tax benefit of $14, respectively. For the nine months ended September 30, 2019 and 2018, the Company recorded provisions for income tax expense of $784, and $667, respectively. On December 22, 2017, President Trump signed into law the Tax Cuts and Jobs Act (the Tax Act), which significantly changes existing U.S. tax laws, including a reduction in the corporate tax rate from 35% to 21%, and move from a worldwide tax system to a territorial system, as well as other changes. The tax rate reduction was effective January 1, 2018. Beginning in 2018, the Company became subject to the global intangible low-taxed income (GILTI) provisions of the Tax Act on the income of the Company’s foreign subsidiaries. The Company’s foreign subsidiaries are profitable for the three and nine months ended September 30, 2019 and forecast profits for all of 2019. The GILTI subjects the income of the foreign subsidiaries to U.S. taxation. The Company’s accounting policy related to the GILTI is to treat GILTI related book/tax differences as period costs and to use the incremental cash tax savings approach in evaluating the Company’s U.S. net operating loss valuation allowance assessment.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The gross amount of unrecognized tax benefits was approximately $5,985 as of September 30, 2019. Our unrecognized tax benefits that, if recognized, would reduce the effective income tax rate in future periods totaled $735 as of September 30, 2019.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 </t>
  </si>
  <si>
    <t>Commitments and Contingencies</t>
  </si>
  <si>
    <t>Commitments And Contingencies Disclosure [Abstract]</t>
  </si>
  <si>
    <t xml:space="preserve">NOTE 10 —Commitments and Contingencies Royalty payments —The Company is required to pay per unit royalties to wireless essential patent holders and other providers of integrated technologies on mobile devices delivered, which, in aggregate, amount to less than 5% of net revenues associated with each unit, and expire in 2021 and 2023. Royalty expense for the three months ended September 30, 2019 and 2018 was $862 and $321, respectively. Royalty expense for the nine months ended September 30, 2019 and 2018 was $2,560 and $1,350, respectively, which are included in cost of revenues on the condensed consolidated statements of operations. Securities litigation — On September 20, 2019, a purported Sonim stockholder who allegedly purchased stock registered in Sonim’s initial public offering (“IPO”) filed a putative class action complaint in the Superior Court of the State of California, County of San Mateo, captioned Pearson v. Sonim Technologies, Inc., et al., Case No. 19CIV05564, on behalf of himself and others who purchased shares of Sonim registered in the IPO (the “Pearson Action”). On October 4 and 16, 2019, two additional purported class action complaints substantially similar to the Pearson Action were filed on behalf of different plaintiffs yet the same putative class of Sonim stockholders, in the same court as the Pearson Action. On October 7, 2019, a substantially similar putative class action lawsuit was filed in the United States District Court for the Northern District of California. All four complaints allege violations of the Securities Act of 1933 by Sonim and certain of its current and former officers and directors for, among other things, alleged false or misleading statements and omissions in the registration statement issued in connection with the IPO, relating primarily to an alleged failure to disclose software defects in Sonim’s phones and alleged misstatements about performance characteristics of Sonim’s phones. Sonim intends to defend these matters vigorously. An adverse outcome in any of these matters, however, could have a material adverse effect on our financial condition, results of operations, or cash flows for a particular period. Due to the uncertainly of the outcome of this matter, the Company has not recorded any accruals as of September 30, 2019. General litigation — The Company is involved in various other legal proceedings arising in the normal course of business. The Company does not believe that the ultimate resolution of these other matters will have a material adverse effect on its consolidated financial position, results of operations, or cash flows. The results of any future litigation cannot be predicted with certainty and, regardless of the outcome, litigation can have an adverse impact on us because of defense and settlement costs, diversion of management time and resources and other factors. Indemnification —Under the terms of its agreements with wireless carriers and other partners, the Company has agreed to provide indemnification for intellectual property infringement claims related to the Company’s product sold by them to their end customers. From time to time, the Company receives notices from these wireless carriers and other partners of a claim for infringement of intellectual property rights potentially related to their products. These infringement claims have been settled, dismissed, have not been further pursued by the customers, or are pending for further action by the Company. Contingent severance obligations —The Company has agreements in place with certain key employees guaranteeing severance payments under certain circumstances. Generally, in the event of termination by the Company without cause, termination due to death or disability, or resignation for good reason, the Company is obligated to the pay the employees: (i) any time before a Change in Control, amounts up to $1,342 or (ii) if at any time within 12 months of a Change in Control, amounts up to $1,667. In addition, in the event of termination by the Company with cause, the Company is obligated to pay the employees up to $240. As of September 30, 2019 and December 31, 2018, no accrual has been recorded. </t>
  </si>
  <si>
    <t>Related Party Transactions</t>
  </si>
  <si>
    <t>Related Party Transactions [Abstract]</t>
  </si>
  <si>
    <t>NOTE 11 —Related Party Transactions Revenue transactions with a certain investor —During the three months ended September 30, 2019 and 2018, the Company recognized revenue of zero and during the nine months ended September 30, 2019 and 2018, the Company recognized revenue of zero and $797, respectively, with an investor and holder of the August 2016 Series A warrants which were amended to common stock warrants in conjunction with the November 2018 preferred stock conversion event. Management Services Agreement— In October 2017, the Company entered into a management services agreement with B. Riley Principal Investments, an investor, pursuant to which B. Riley Investments agreed to provide advisory and consulting services to the Company. The Company incurred approximately zero and $50 in related consulting fees in each of the three months ended September 30, 2019 and 2018, respectively. The Company incurred approximately $56 and $150 in related consulting fees during the nine months ended September 30, 2019 and 2018, respectively. At the closing of the Company’s IPO, the management services agreement was terminated in accordance with its terms.</t>
  </si>
  <si>
    <t>Net Loss Per Share Attributable to Common Stockholders</t>
  </si>
  <si>
    <t>Earnings Per Share [Abstract]</t>
  </si>
  <si>
    <t>NOTE 12 — Net loss per share attributable to common stockholders for the three and nine months ended September 30, 2019 and 2018 was determined by increasing Net income (loss) for the three and nine months then ended by the number of cumulative dividends, not yet declared, on the Company's previously outstanding convertible preferred stock. The following table sets forth the computation of the Company’s basic and diluted net loss per share attributable to common stockholders for the three and nine months ended:
Three Months Ended
Nine Months Ended
September 30
September 30
2019
2018
2019
2018
Numerator:
Net loss allocable to common stockholders
$
(6,768
)
$
(947
)
$
(19,057
)
$
(12,108
)
Denominator:
Weighted-average shares used in computing net loss per share, basic and diluted
20,356,447
1,037,090
18,085,719
1,035,927
Net loss per share, basic and diluted
$
(0.33
)
$
(0.91
)
$
(1.05
)
$
(11.69
) The potentially dilutive common shares that were excluded from the calculation of diluted net loss per share because their effect would have been antidilutive for the three and nine months ended September 30, 2019 and 2018, respectively, are as follows:
Three Months Ended
Nine Months Ended
September 30
September 30
2019
2018
2019
2018
Shares of convertible preferred stock
—
12,217,459
—
12,217,459
Shares subject to options to purchase common stock
1,721,121
1,356,511
1,721,121
1,356,511
Unvested restricted stock units
90,000
90,000
Shares subject to warrants to purchase convertible preferred stock
156,294
—
156,294
Shares subject to warrants to purchase common stock
956
—
956
—
Shares subject to term debt optional conversion into convertible preferred stock
—
1,457,437
—
1,457,437
Shares subject to term debt optional conversion into common stock
1,099,317
—
1,099,317
—
Total
2,911,394
15,187,701
2,911,394
15,187,701</t>
  </si>
  <si>
    <t>Entity Level Information</t>
  </si>
  <si>
    <t>Segment Reporting [Abstract]</t>
  </si>
  <si>
    <t xml:space="preserve">NOTE 13 —Entity Level Information 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three and nine months ended September 30, 2019 and 2018:
Three Months Ended
Nine Months Ended
September 30
September 30
2019
2018
2019
2018
U.S
$
23,170
$
33,030
$
78,401
$
69,583
Canada and Latin America
3,964
3,517
13,255
10,149
Europe and Middle East
756
2,012
4,766
8,098
Asia Pacific
960
939
2,659
1,308
$
28,850
$
39,498
$
99,081
$
89,138
Long-lived assets located in the United States and Asia Pacific region were $1,175 and $511, The composition of revenues for the three and nine months ended September 30, 2019 and 2018 is follows:
Three Months Ended
Nine Months Ended
September 30
September 30
2019
2018
2019
2018
Product Sales
$
28,773
$
38,892
$
98,714
$
86,876
Services
77
606
367
2,262
Total revenues
$
28,850
$
39,498
$
99,081
$
89,138
Concentrations of Credit Risk —The Company’s product revenues are concentrated in the technology industry ,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September 30, 2019 and December 31, 2018.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7 and $11 at September 30, 2019 and December 31, 2018, respectively. Receivables from three customers approximated 54%, 22%, and 11% at September 30, 2019, and two customers approximated 44% and 43% of total accounts receivable at December 31, 2018. Revenue from customers with concentration greater than 10% in the three and nine months ended September 30, 2019 and 2018, accounted for approximately the following percentage of total revenues:
Three Months Ended September 30,
Nine Months Ended September 30,
2019
2018
2019
2018
Customer A
25%
16%
31%
15%
Customer B
*
19%
*
18%
Customer C
19%
*
20%
*
Customer D
19%
13%
12%
12%
Customer E
*
33%
*
31%
*
Customer revenue did not exceed 10% in the respective </t>
  </si>
  <si>
    <t>Subsequent Events</t>
  </si>
  <si>
    <t>Subsequent Events [Abstract]</t>
  </si>
  <si>
    <t xml:space="preserve">NOTE 14 —SUBSEQUENT EVENTS Senior Credit Agreement In October 2019, the Company entered into an amendment to the EWB Loan Agreement which suspended the Company’s obligation to comply with the minimum fixed charge coverage ratio through the maturity date, which was amended to February 28, 2020, placed a cash block on interest payments under the Company’s subordinated debt under the Riley Loan Agreement, required the Company to establish a blocked account, following which the Company may request revolving advances up to the amount on deposit in such blocked account in EWB’s discretion and waived the Company’s noncompliance with the fixed charge coverage ratio financial covenant. D e On October 29, 2019, the Company and Mr. Robert Plaschke agreed that Mr. Plaschke would cease serving as the Company’s Chief Executive Officer, effective immediately. In connection with Mr. Plaschke’s transition, the Company entered into a Transition and Separation Agreement with Mr. Plaschke pursuant to which he will serve as a Senior Advisor to the Board until April 30, 2020. On October 29, 2019, the Company entered into an employment agreement with Thomas W. Wilkinson, which governs the terms of Mr. Wilkinson’s employment as the Company’s Chief Executive Officer and member of the board. </t>
  </si>
  <si>
    <t>The Company and its Significant Accounting Policies (Policies)</t>
  </si>
  <si>
    <t>Description of Business</t>
  </si>
  <si>
    <t>Description of Business —Sonim Technologies, Inc. was incorporated in the state of Delaware on August 5, 1999 and is headquartered in San Mateo, California. The Company is a leading U.S. provider of ultra-rugged mobile phones and accessories designed specifically for task workers physically engaged in their work environments, often in mission-critical roles.</t>
  </si>
  <si>
    <t>Financial Statement Presentation</t>
  </si>
  <si>
    <t>Financial Statement Presentation —The accompanying unaudited interim condensed consolidated financial statements have been prepared in accordance with accounting principles generally accepted in the U.S.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8, as filed with the SEC on Form S-1 (the “2018 Report”). Results of operations for interim periods are not necessarily indicative of annual results of operations. The unaudited condensed consolidated balance sheet at December 31, 2018 was extracted from the audited annual consolidated financial statements and does not include all disclosures required by U.S. GAAP for annual financial statements.</t>
  </si>
  <si>
    <t>Principles of Consolidation</t>
  </si>
  <si>
    <t>Principles of Consolidation — The accompanying condensed consolidated financial statements include the accounts of Sonim Technologies. Inc. and its wholly-owned foreign subsidiaries, Sonim Technologies Spain SL, Sonim Technologies India Private Limited, Sonim Technologies (Shenzhen) Limited, Sonim Technologies (Hong Kong) Limited, Sonim Technologies (Canada), Inc and Sonim Communications India Private Limited (collectively, the “Company”). All significant intercompany transactions and balances have been eliminated in consolidation.</t>
  </si>
  <si>
    <t>Estimates</t>
  </si>
  <si>
    <t>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as well as stock options and warrants;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Actual results could differ from those estimates.</t>
  </si>
  <si>
    <t>Significant accounting policies</t>
  </si>
  <si>
    <t xml:space="preserve">Significant accounting policies — There have been no material changes in the accounting policies from those disclosed in the 2018 Report. </t>
  </si>
  <si>
    <t>Revenue Recognition</t>
  </si>
  <si>
    <t>Revenue Recognition — We recognize revenues primarily from the sale of products. We also enter into multiple-element agreements that include a combination of products and Non-Recurring Engineering (“NRE”) services. Revenues from the sale of our mobile phones and accessories is recognized when all of the following conditions are met per Accounting Standards Codification, or ASC, Topic 605, Revenue Recognition Terms of product sales are generally FOB destination. Revenue recognition also incorporates allowances for discounts, price protection, returns and customer incentives that can be reasonably estimated.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 monitors and tracks these programs and records a provision, at the time of the sale, for future payments or credits granted as reductions of revenue based on historical experience. Recorded revenues are reduced by these allowances. When revenue arrangements involve multiple elements, each element, referred to as a deliverable, is evaluated to determine whether it represents a separate unit of accounting in accordance with ASC 605-25, Revenue Recognition – Multiple-Element Arrangements. software that is essential to the functionality of the hardware, revenues are recognized according to the milestone method in accordance with the provisions of ASC Topic 605-35, Construction-Type and Production- Type Contract . Under this method, we recognize revenues from milestone payments when: (i) the milestone event is substantive and its achievability was not reasonably assured at the inception of the agreement, and (i) we do not have ongoing performance requirements related to the achievement of the milestone earned. Milestone payments are considered substantive if all of the following conditions are met: the milestone payment (i) is commensurate with either our performance to achieve the milestone or the enhancement of the value of the delivered item or items as a result of a specific outcome resulting from our performance to achieve the milestone, (ii) relates solely to past performance, and (iii) is reasonable relative to all of the deliverables and payment terms ( other potential milestone consideration) within the arrangement. If a milestone is deemed non-substantive, we defer, if applicable, and recognize such non-substantive milestones over the estimated period of performance applicable to each agreement on a straight-line basis, as appropriate.</t>
  </si>
  <si>
    <t>Liquidity and Ability to Continue as a Going Concern</t>
  </si>
  <si>
    <t xml:space="preserve">Liquidity and Ability to Continue as a Going Concern - Our condensed consolidated financial statements account for the continuation of our business as a going concern. We are subject to the risks and uncertainties associated with the development and release of new products. Our principal sources of liquidity as of September 30, 2019 consist of existing cash and cash equivalents totaling $16,349, which includes the impact of approximately $36,849 in proceeds from our initial public offering of common stock that closed in May 2019. In the first nine months of 2019, we used approximately $28,803 million of cash and investments for operating activities. Due to these conditions, along with reductions in our current revenue run-rate, substantial doubt exists as to our ability to continue as a going concern. Our unaudited condensed consolidated financial statements have been prepared assuming we will continue as a going concern and do not include any adjustments that might be necessary should we be unable to continue as a going concern. After evaluation of the aforementioned conditions, we believe our current resources, along with expected proceeds from forecasted billings, will provide sufficient funding for planned operations into the third quarter of 2020. Our new management team has commenced a ninety-day initiative to outline a revised strategy for the Company and its forward-looking operations to address the ongoing business in light of these liquidity concerns. If we cannot grow our revenue run-rate or enhance our operating model, we might be forced to make substantial reductions in our operating expenses, which could adversely affect our ability to implement our business plan and ultimately our viability as a Company. As such, the Company will reevaluate its going concern condition during the year-end reporting cycle. If necessary, we will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 </t>
  </si>
  <si>
    <t>Additional Sonim Subsidiary</t>
  </si>
  <si>
    <t>Additional Sonim Subsidiary – On August 21, 2019, Sonim Technologies (Canada), Inc. was incorporated, a fully owned subsidiary of the Company, to aide with sales and post sales services. During the three months ended September 30, 2019, immaterial fees were incurred in the set-up of the subsidiary and the Company did not record any intercompany transactions.</t>
  </si>
  <si>
    <t>Restructuring and Reduction in Force</t>
  </si>
  <si>
    <t>Restructuring and Reduction in Force – In September 2019, the Board of Directors approved, and management commenced and completed, a restructuring plan to reduce operating costs and better align its workforce with the needs of its business. Under the plan, the Company reduced its workforce by 14 employees. Affected employees are eligible to receive severance and COBRA reimbursement payments. In connection with the restructuring, the Company incurred $578 in aggregate restructuring charges related to one-time termination severance payments and other employee-related costs. $128 related to the restructuring charges were paid during the third quarter of 2019, with the remaining $450 to be paid by the second quarter of 2020. The Company may also incur additional costs not currently contemplated due to events that may occur as a result of, or that are associated with, the workforce reduction.</t>
  </si>
  <si>
    <t>Departure of Certain Officers and Appointment of Certain Officers</t>
  </si>
  <si>
    <t xml:space="preserve">Departure of Certain Officers and Appointment of Certain Officers — On October 29, 2019, the Company and Mr. Robert Plaschke agreed that Mr. Plaschke would cease serving as the Company’s Chief Executive Officer, effective immediately. In connection with Mr. Plaschke’s transition, the Company entered into a Transition and Separation Agreement with Mr. Plaschke pursuant to which he will serve as a Senior Advisor to the Board until April 30, 2020. On October 29, 2019, the Company entered into an employment agreement with Thomas W. Wilkinson, which governs the terms of Mr. Wilkinson’s employment as the Company’s Chief Executive Officer and member of the board. On September 9, 2019, the Company and Mr. James Walker determined that Mr. Walker would cease serving as the Company’s Chief Financial Officer, effective immediately. Mr. Walker was deemed eligible to receive certain severance benefits following his last day of employment pursuant to, and subject to the conditions set forth in, his existing agreements with the Company, as well as an extension of his post-separation option exercise period to January 17, 2020. These fees were included in the restructuring costs recorded by the Company during the third quarter. On September 10, 2019, the Company entered into an employment agreement with Robert Tirva, which governs the terms of Mr. Tirva’s employment as the Company’s interim Chief Financial Officer. In this role, Mr. Tirva will serve as the Company’s principal financial officer and principal accounting officer. </t>
  </si>
  <si>
    <t>Initial Public Offering (“IPO”)</t>
  </si>
  <si>
    <t>Initial Public Offering (“IPO”) —On May 14, 2019, the Company closed an initial public offering (“IPO’) in which the Company sold 3,571,429 shares of its common stock, at a price to the public of $11.00 per share. On May 22, 2019, the Company sold an additional 505,714 shares of common stock, and our Chief Executive Officer sold 30,000 shares of common stock, at a price to the public of $11.00 per share pursuant to the exercise of the underwriters’ option to purchase additional shares. The offer and sale of the shares in the IPO were registered under the Securities Act pursuant to a registration statement on Form S-1 (File No. 333-230887), which was declared effective by the SEC on May 9, 2019. The Company raised approximately $36,849 in net proceeds, after deducting underwriting discounts and commissions of $3,139 and offering expenses paid by us of approximately $4,861. Offering costs, which consist of direct incremental legal, consulting, banking and accounting fees relating to the Company’s IPO, are offset against proceeds from the IPO within stockholders’ equity. As of December 31, 2018, there was $63 of deferred offering costs within other non-current assets on the condensed consolidated balance sheets. During the nine months ended September 30, 2019, $4,861 in deferred offering costs were incurred, and charged to additional paid in capital. $331 issuance cost was unpaid and charged to accounts payable/accrued expenses as of September 30, 2019.</t>
  </si>
  <si>
    <t>Reverse Stock Split</t>
  </si>
  <si>
    <t>Reverse Stock Split —In November 2018, the Company’s stockholders approved a one-for-fifteen reverse stock split of its common and convertible preferred stock which was effected on November 2, 2018. The par value of the common stock and convertible preferred stock were not adjusted as a result of the reverse stock split. Accordingly, all share and per share amounts for the period presented in the consolidated financial statements and notes thereto have been adjusted retrospectively to reflect this reverse stock split.</t>
  </si>
  <si>
    <t>New accounting pronouncements</t>
  </si>
  <si>
    <t>New accounting pronouncements: Pronouncements adopted in 2018: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In July 2017, the Financial Accounting Standards Board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Pronouncements not yet adopted: In August 2018, the FASB issued ASU 2018-13, Fair Value Measurement (Topic 820) Changes to the Disclosure Requirements for Fair Value Measurement In June 2018, the FASB issued ASU 2018-07, Compensation—Stock Compensation (Topic 718) In October 2016, the FASB issued ASU 2016-16 , Income Taxes—Intra-Entity Transfers of Assets Other Than Inventory In August 2016, the FASB issued ASU 2016-15, Statement of Cash Flows (Topic 230) Classification of Certain Cash Receipts and Cash Payments In February 2016, the FASB issued ASU 2016-02, Leases (Topic 842), In January 2016, the FASB issued ASU 2016-01 , Financial Instruments—Overall (Subtopic 825-10): Recognition and Measurement of Financial Assets and Financial Liabilities In May 2014, the FASB, issued ASU 2014-09, Revenue from Contracts with Customers (Topic 606), to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We currently anticipate adopting the standard using the modified retrospective method with a cumulative adjustment and will provide additional disclosures comparing results to previous U.S. GAAP in our fiscal 2019 consolidated financial statements. We plan to apply the new revenue standards only to contracts not completed as of the date of initial application, referred to as open While the Company’s evaluation of the impact of this new guidance is not complete, we believe the impact of the new standard related to revenue recognition will not have a material impact on our consolidated financial statements other than potentially expanded disclosures. More judgements and estimates are required under Topic 606 than are required under Topic 605, including estimating the stand alone selling price (“SSP”) for each performance obligation identified within our arrangements with multiple elements and estimating the amount of variable considerations at inception of the arrangement. We will continue to evaluate sales incentives provided to our customers in order to determine the transaction price at inception of the This preliminary assessment is based on the revenue arrangements currently in place. The exact impact of ASC 606 will be dependent on facts and circumstances at adoption and could vary from quarter to quarter. New products or offerings, or changes to current offerings, may yield significantly different impacts than currently expected. Our conclusions will be reassessed periodically based on current facts and circumstances. We are also evaluating accounting systems, processes and internal controls over revenue recognition to assist us in the application of the new standard.</t>
  </si>
  <si>
    <t>Fair Value Measurement (Tables)</t>
  </si>
  <si>
    <t>Summary of Fair Value Assets and Liabilities</t>
  </si>
  <si>
    <t>The following tables sets forth by level, within the fair value hierarchy, the Company’s assets and liabilities at fair value:
September 30, 2019
Level 1
Level 2
Level 3
Total
Assets:
Money market funds *
$
14,050
$
—
$
—
$
14,050
Liabilities:
Trade-in Guarantee**
$
—
$
—
$
—
$
—
December 31, 2018
Level 1
Level 2
Level 3
Total
Assets:
Money market funds *
$
11,006
$
—
$
—
$
11,006
Liabilities:
Trade-in Guarantee**
$
—
$
—
$
268
$
268
*
Included in cash and cash equivalents on the condensed consolidated balance
**
Included in deferred revenue on the condensed consolidated balance sheets.</t>
  </si>
  <si>
    <t>Summary of Changes in Fair Value of Company's Level 3 Financial Liabilities</t>
  </si>
  <si>
    <t>The table below sets forth a summary of changes in the fair value of the Company’s level 3 liabilities for the nine months ended September 30, 2019 and 2018:
Warrant
Trade-In
Liability
Guarantee
Balance at January 1, 2019
$
—
$
268
Recognition of revenue
—
(268
)
Balance at September 30, 2019
$
—
$
—
Balance at January 1, 2018
$
3,785
$
805
Exercise of warrants
(2,951
)
—
Recognition of revenue
—
(268
)
Change in fair value
644
—
Balance at September 30, 2018
$
1,478
$
537</t>
  </si>
  <si>
    <t>Inventory (Tables)</t>
  </si>
  <si>
    <t>Schedule of Inventory</t>
  </si>
  <si>
    <t>Inventory consisted of the following:
September 30, 2019
December 31, 2018
Devices - for resale
$
17,664
$
11,319
Work in process
598
—
Raw materials
4,737
8,826
Accessories
1,908
1,686
$
24,907
$
21,831</t>
  </si>
  <si>
    <t>Warranty Liability (Tables)</t>
  </si>
  <si>
    <t>Schedule of Warranty Liability Included in Accrued Expenses on Condensed Consolidated Balance Sheet</t>
  </si>
  <si>
    <t>The table below sets forth the activity in the warranty liability account, which is included in accrued expenses on the condensed consolidated balance sheets for the nine months ended September 30, 2019 and 2018:
Balance, January 1, 2019
$
1,103
Additions
957
Cost of warranty claims
(856
)
Balance, September 30, 2019
$
1,204
Balance, January 1, 2018
$
1,742
Additions
577
Cost of warranty claims
(1,072
)
Balance, September 30, 2018
$
1,247</t>
  </si>
  <si>
    <t>Borrowings (Tables)</t>
  </si>
  <si>
    <t>Schedule of Future Aggregate Annual Principal Payment on All Long-Term Debt</t>
  </si>
  <si>
    <t>Future aggregate annual principal payment on all long-term debt, excluding the discount of $359, are as follows for the next 5 years as of September 30, 2019:
Year Ending, December 31 st
Remainder of 2019
$
37
2020
144
2021
144
2022
9,895
2023
78
$
10,298</t>
  </si>
  <si>
    <t>Warrants (Tables)</t>
  </si>
  <si>
    <t>Schedule of Warrants Issued and Outstanding</t>
  </si>
  <si>
    <t>There were 155,338 warrants exercised on May 10, 2019 for total cash proceeds of $23. The following table discloses warrants issued and outstanding as of September 30, 2019 and December 31, 2018:
September 30, 2019
Number of
Exercise
warrant
Year of
Issuance date
price
shares
expiration
Common
November 2012
$
6.00
7
2028
November 2012
$
6.00
927
2020
November 2012
$
14.50
22
2028
Total warrants
956
December 31, 2018
Number of
Exercise
warrant
Year of
Issuance date
price
shares
expiration
Common
November 2012
$
6.00
7
2028
November 2012
$
6.00
927
2020
November 2012
$
14.50
22
2028
August 2016
$
0.15
155,338
2023
Total warrants
156,294</t>
  </si>
  <si>
    <t>Stock-based Compensation (Tables)</t>
  </si>
  <si>
    <t>Schedule of Stock-based Compensation Expense</t>
  </si>
  <si>
    <t>Stock-based compensation expense for the three and nine months ended September 30, 2019 and 2018 is as follows:
Three Months Ended
Nine Months Ended
September 30
September 30
2019
2018
2019
2018
Research and development
$
93
$
10
$
268
$
21
Sales and marketing
65
16
543
33
General and administrative
114
28
5,045
57
Cost of revenues
35
9
55
18
$
307
$
63
$
5,911
$
129</t>
  </si>
  <si>
    <t>Summary of Stock Option Activity</t>
  </si>
  <si>
    <t>Stock option activity for the nine months ended September 30, 2019 is as follows:
Weighted average
Weighted average
remaining
Aggregate
exercise price
contractual life
Intrinsic
Options
per share
(in years)
Value
Outstanding at January 1, 2019
1,320,197
$
0.77
7.99
$
8,465
Options granted
637,213
$
10.94
Options exercised
(85,559
)
$
0.81
Options forfeited
(150,730
)
$
6.64
Options cancelled
—
$
—
Outstanding at September 30, 2019
1,721,121
$
4.02
7.93
$
2,541
Vested and expected to vest at September 30, 2019
1,721,121
$
4.02
7.93
$
2,541
Vested at September 30, 2019
1,139,418
$
2.72
7.33
$
1,993</t>
  </si>
  <si>
    <t>Net Loss Per Share Attributable to Common Stockholders (Tables)</t>
  </si>
  <si>
    <t>Schedule of Computation of Basic and Diluted Net Loss Per Share Attributable to Common Stockholders</t>
  </si>
  <si>
    <t>Three Months Ended
Nine Months Ended
September 30
September 30
2019
2018
2019
2018
Numerator:
Net loss allocable to common stockholders
$
(6,768
)
$
(947
)
$
(19,057
)
$
(12,108
)
Denominator:
Weighted-average shares used in computing net loss per share, basic and diluted
20,356,447
1,037,090
18,085,719
1,035,927
Net loss per share, basic and diluted
$
(0.33
)
$
(0.91
)
$
(1.05
)
$
(11.69
)</t>
  </si>
  <si>
    <t>Summary of Potentially Dilutive Common Shares were Excluded from Calculation of Diluted Net Loss Per Share</t>
  </si>
  <si>
    <t>The potentially dilutive common shares that were excluded from the calculation of diluted net loss per share because their effect would have been antidilutive for the three and nine months ended September 30, 2019 and 2018, respectively, are as follows:
Three Months Ended
Nine Months Ended
September 30
September 30
2019
2018
2019
2018
Shares of convertible preferred stock
—
12,217,459
—
12,217,459
Shares subject to options to purchase common stock
1,721,121
1,356,511
1,721,121
1,356,511
Unvested restricted stock units
90,000
90,000
Shares subject to warrants to purchase convertible preferred stock
156,294
—
156,294
Shares subject to warrants to purchase common stock
956
—
956
—
Shares subject to term debt optional conversion into convertible preferred stock
—
1,457,437
—
1,457,437
Shares subject to term debt optional conversion into common stock
1,099,317
—
1,099,317
—
Total
2,911,394
15,187,701
2,911,394
15,187,701</t>
  </si>
  <si>
    <t>Entity Level Information (Tables)</t>
  </si>
  <si>
    <t>Summary of Revenue by Region</t>
  </si>
  <si>
    <t>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three and nine months ended September 30, 2019 and 2018:
Three Months Ended
Nine Months Ended
September 30
September 30
2019
2018
2019
2018
U.S
$
23,170
$
33,030
$
78,401
$
69,583
Canada and Latin America
3,964
3,517
13,255
10,149
Europe and Middle East
756
2,012
4,766
8,098
Asia Pacific
960
939
2,659
1,308
$
28,850
$
39,498
$
99,081
$
89,138</t>
  </si>
  <si>
    <t>Composition of Revenues</t>
  </si>
  <si>
    <t>The composition of revenues for the three and nine months ended September 30, 2019 and 2018 is follows:
Three Months Ended
Nine Months Ended
September 30
September 30
2019
2018
2019
2018
Product Sales
$
28,773
$
38,892
$
98,714
$
86,876
Services
77
606
367
2,262
Total revenues
$
28,850
$
39,498
$
99,081
$
89,138</t>
  </si>
  <si>
    <t>Percentage of Total Revenues</t>
  </si>
  <si>
    <t xml:space="preserve">Revenue from customers with concentration greater than 10% in the three and nine months ended September 30, 2019 and 2018, accounted for approximately the following percentage of total revenues:
Three Months Ended September 30,
Nine Months Ended September 30,
2019
2018
2019
2018
Customer A
25%
16%
31%
15%
Customer B
*
19%
*
18%
Customer C
19%
*
20%
*
Customer D
19%
13%
12%
12%
Customer E
*
33%
*
31%
*
Customer revenue did not exceed 10% in the respective </t>
  </si>
  <si>
    <t>The Company and its Significant Accounting Policies - Additional Information (Details) $ / shares in Units, $ in Thousands</t>
  </si>
  <si>
    <t>May 22, 2019USD ($)$ / sharesshares</t>
  </si>
  <si>
    <t>May 14, 2019$ / sharesshares</t>
  </si>
  <si>
    <t>Nov. 02, 2018</t>
  </si>
  <si>
    <t>Jun. 30, 2020USD ($)</t>
  </si>
  <si>
    <t>Sep. 30, 2019USD ($)</t>
  </si>
  <si>
    <t>Sep. 30, 2019USD ($)Employeeshares</t>
  </si>
  <si>
    <t>Sep. 30, 2018USD ($)</t>
  </si>
  <si>
    <t>Dec. 31, 2018USD ($)</t>
  </si>
  <si>
    <t>Company And Significant Accounting Policies [Line Items]</t>
  </si>
  <si>
    <t>Reverse stock split ratio</t>
  </si>
  <si>
    <t>Net proceeds from issuance of IPO</t>
  </si>
  <si>
    <t>Cash and investment for operating activities</t>
  </si>
  <si>
    <t>Number of employees reduced related to restructuring activities | Employee</t>
  </si>
  <si>
    <t>Aggregate restructuring charges</t>
  </si>
  <si>
    <t>Restructuring charges paid</t>
  </si>
  <si>
    <t>IPO closing date</t>
  </si>
  <si>
    <t>May 14,
		2019</t>
  </si>
  <si>
    <t>Unpaid issuance cost and charged to accounts payable or accrued expenses</t>
  </si>
  <si>
    <t>Forecast</t>
  </si>
  <si>
    <t>Shares issued and sold | shares</t>
  </si>
  <si>
    <t>Common Stock | IPO</t>
  </si>
  <si>
    <t>Shares issued and sold, price per share | $ / shares</t>
  </si>
  <si>
    <t>Underwriting discounts and commissions</t>
  </si>
  <si>
    <t>Offering expenses paid</t>
  </si>
  <si>
    <t>Deferred offering costs</t>
  </si>
  <si>
    <t>Common Stock | Over-Allotment</t>
  </si>
  <si>
    <t>Fair Value Measurement - Summary of Fair Value Assets and Liabilities (Details) - USD ($) $ in Thousands</t>
  </si>
  <si>
    <t>Trade-in Guarantee</t>
  </si>
  <si>
    <t>Liabilities:</t>
  </si>
  <si>
    <t>Liabilities</t>
  </si>
  <si>
    <t>Money Market Funds</t>
  </si>
  <si>
    <t>Assets:</t>
  </si>
  <si>
    <t>Level 1 | Money Market Funds</t>
  </si>
  <si>
    <t>Level 3 | Trade-in Guarantee</t>
  </si>
  <si>
    <t>Fair Value Measurement - Summary of Changes in Fair Value of Company's Level 3 Financial Liabilities (Details) - Level 3 - USD ($) $ in Thousands</t>
  </si>
  <si>
    <t>Trade-In Guarantee</t>
  </si>
  <si>
    <t>Fair Value Liabilities Measured On Recurring Basis Unobservable Input Reconciliation [Line Items]</t>
  </si>
  <si>
    <t>Beginning Balance</t>
  </si>
  <si>
    <t>Recognition of revenue</t>
  </si>
  <si>
    <t>Change in fair value</t>
  </si>
  <si>
    <t>Ending Balance</t>
  </si>
  <si>
    <t>Warrant Liability</t>
  </si>
  <si>
    <t>Inventory - Schedule of Inventory (Details) - USD ($) $ in Thousands</t>
  </si>
  <si>
    <t>Devices - for resale</t>
  </si>
  <si>
    <t>Work in process</t>
  </si>
  <si>
    <t>Raw materials</t>
  </si>
  <si>
    <t>Accessories</t>
  </si>
  <si>
    <t>Total inventory</t>
  </si>
  <si>
    <t>Inventory - Additional Information (Details) $ in Millions</t>
  </si>
  <si>
    <t>Inventory reserve adjustment</t>
  </si>
  <si>
    <t>Accrued loss on purchase commitments</t>
  </si>
  <si>
    <t>Warranty Liability - Schedule of Warranty Liability Which is Included in Accrued Expenses on Condensed Consolidated Balance Sheet (Details) - USD ($) $ in Thousands</t>
  </si>
  <si>
    <t>Beginning balance</t>
  </si>
  <si>
    <t>Additions</t>
  </si>
  <si>
    <t>Cost of warranty claims</t>
  </si>
  <si>
    <t>Ending balance</t>
  </si>
  <si>
    <t>Borrowings - Additional Information (Details)</t>
  </si>
  <si>
    <t>Nov. 02, 2018$ / shares</t>
  </si>
  <si>
    <t>Dec. 31, 2017USD ($)FinancingArrangement</t>
  </si>
  <si>
    <t>Jun. 30, 2019USD ($)</t>
  </si>
  <si>
    <t>Jan. 01, 2019USD ($)Installment</t>
  </si>
  <si>
    <t>Oct. 26, 2017USD ($)</t>
  </si>
  <si>
    <t>Debt Instrument [Line Items]</t>
  </si>
  <si>
    <t>Lines of credit repaid principal amount</t>
  </si>
  <si>
    <t>Reverse stock split</t>
  </si>
  <si>
    <t>15-to-1</t>
  </si>
  <si>
    <t>Long-term debt</t>
  </si>
  <si>
    <t>Other Financing Arrangements</t>
  </si>
  <si>
    <t>Number of financing arrangements | FinancingArrangement</t>
  </si>
  <si>
    <t>Debt instrument, face amount</t>
  </si>
  <si>
    <t>Debt instrument, discount</t>
  </si>
  <si>
    <t>Other Financing Arrangement One</t>
  </si>
  <si>
    <t>Debt instrument, maturity date</t>
  </si>
  <si>
    <t>2020-06</t>
  </si>
  <si>
    <t>Other Financing Arrangement Two</t>
  </si>
  <si>
    <t>2020-08</t>
  </si>
  <si>
    <t>Loan and Security Agreement | East West Bank</t>
  </si>
  <si>
    <t>Maximum borrowings available</t>
  </si>
  <si>
    <t>Line of credit facility, interest rate during period</t>
  </si>
  <si>
    <t>1.00%</t>
  </si>
  <si>
    <t>Line of credit facility, maturity date</t>
  </si>
  <si>
    <t>2019-11</t>
  </si>
  <si>
    <t>Line of credit facility, covenant compliance minimum required availability amount</t>
  </si>
  <si>
    <t>Line of credit facility, status of covenant compliance</t>
  </si>
  <si>
    <t>The Company was not in compliance with one of the financial covenants, specifically the fixed charge coverage ratio, however, EWB waived such noncompliance in October 2019 by amending the EWB Loan Agreement.</t>
  </si>
  <si>
    <t>Outstanding borrowings</t>
  </si>
  <si>
    <t>Loan and Security Agreement | East West Bank | Maximum</t>
  </si>
  <si>
    <t>Fixed charge coverage ratio for last day of each month</t>
  </si>
  <si>
    <t>Remaining borrowing capacity</t>
  </si>
  <si>
    <t>Loan and Security Agreement | East West Bank | Minimum</t>
  </si>
  <si>
    <t>Subordinated Term Loan and Security Agreement | B. Riley Principal Investments, LLC</t>
  </si>
  <si>
    <t>Minimum principal amount outstanding to have waiver of defined prepayment penalties</t>
  </si>
  <si>
    <t>Debt instrument, stated interest rate</t>
  </si>
  <si>
    <t>10.00%</t>
  </si>
  <si>
    <t>Sep. 1,
		2022</t>
  </si>
  <si>
    <t>Lines of credit repaid principal amount percentage</t>
  </si>
  <si>
    <t>25.00%</t>
  </si>
  <si>
    <t>Percentage of fee incurred</t>
  </si>
  <si>
    <t>2.00%</t>
  </si>
  <si>
    <t>Debt instrument, convertible, price of common stock per share | $ / shares</t>
  </si>
  <si>
    <t>Subordinated Term Loan and Security Agreement | B. Riley Principal Investments, LLC | Prior to First Anniversary of Effective Date</t>
  </si>
  <si>
    <t>Designated percentage</t>
  </si>
  <si>
    <t>100.00%</t>
  </si>
  <si>
    <t>Subordinated Term Loan and Security Agreement | B. Riley Principal Investments, LLC | Year Two of Loan Agreement</t>
  </si>
  <si>
    <t>75.00%</t>
  </si>
  <si>
    <t>Subordinated Term Loan and Security Agreement | B. Riley Principal Investments, LLC | Year Three of Loan Agreement</t>
  </si>
  <si>
    <t>50.00%</t>
  </si>
  <si>
    <t>Subordinated Term Loan and Security Agreement | B. Riley Principal Investments, LLC | Year Four of Loan Agreement</t>
  </si>
  <si>
    <t>Subordinated Term Loan and Security Agreement | B. Riley Principal Investments, LLC | Final Year of Agreement on or Prior to Maturity Date</t>
  </si>
  <si>
    <t>12.50%</t>
  </si>
  <si>
    <t>Promissory Notes Payable</t>
  </si>
  <si>
    <t>Debt instrument, outstanding balance</t>
  </si>
  <si>
    <t>Debt instrument, periodic payment, number of equal quarterly installments | Installment</t>
  </si>
  <si>
    <t>Debt instrument, frequency of periodic payment</t>
  </si>
  <si>
    <t>quarterly</t>
  </si>
  <si>
    <t>Promissory Notes Payable | Maximum</t>
  </si>
  <si>
    <t>8.00%</t>
  </si>
  <si>
    <t>Debt instrument, payment term</t>
  </si>
  <si>
    <t>4 years</t>
  </si>
  <si>
    <t>Promissory Notes Payable | Minimum</t>
  </si>
  <si>
    <t>2 years</t>
  </si>
  <si>
    <t>Borrowings - Schedule of Future Aggregate Annual Principal Payment on All Long-Term Debt (Details) $ in Thousands</t>
  </si>
  <si>
    <t>Remainder of 2019</t>
  </si>
  <si>
    <t>2020</t>
  </si>
  <si>
    <t>2021</t>
  </si>
  <si>
    <t>2022</t>
  </si>
  <si>
    <t>2023</t>
  </si>
  <si>
    <t>Long-term Debt</t>
  </si>
  <si>
    <t>Convertible Preferred Stock and Stockholders' Equity - Additional Information (Details) - USD ($) $ / shares in Units, $ in Thousands</t>
  </si>
  <si>
    <t>Nov. 01, 2018</t>
  </si>
  <si>
    <t>Oct. 23, 2017</t>
  </si>
  <si>
    <t>Jan. 31, 2019</t>
  </si>
  <si>
    <t>Apr. 24, 2019</t>
  </si>
  <si>
    <t>Class Of Stock [Line Items]</t>
  </si>
  <si>
    <t>Authorized capital stock</t>
  </si>
  <si>
    <t>Capital stock par value</t>
  </si>
  <si>
    <t>Convertible preferred stock</t>
  </si>
  <si>
    <t>Dividends, value</t>
  </si>
  <si>
    <t>Dividends, fair value</t>
  </si>
  <si>
    <t>Preferred shares converted into common stock</t>
  </si>
  <si>
    <t>Preferred stock, shares issued</t>
  </si>
  <si>
    <t>Common stock, shares issued to former employee in exchange for release of claims and other agreements</t>
  </si>
  <si>
    <t>Securities Purchase Agreement</t>
  </si>
  <si>
    <t>Common stock, number of shares available for sale</t>
  </si>
  <si>
    <t>Issuance cost</t>
  </si>
  <si>
    <t>Shares issued and sold</t>
  </si>
  <si>
    <t>Common Stock | Securities Purchase Agreement</t>
  </si>
  <si>
    <t>Common stock, shares issued price per share</t>
  </si>
  <si>
    <t>Series A-3 Convertible Preferred Stock</t>
  </si>
  <si>
    <t>Series A-2 Convertible Preferred Stock</t>
  </si>
  <si>
    <t>Number of shares issued as dividends</t>
  </si>
  <si>
    <t>Series A-1 Convertible Preferred Stock</t>
  </si>
  <si>
    <t>Series A Convertible Preferred Stock</t>
  </si>
  <si>
    <t>Series B Convertible Preferred Stock</t>
  </si>
  <si>
    <t>Warrants - Additional Information (Details) - USD ($) $ in Thousands</t>
  </si>
  <si>
    <t>May 10, 2019</t>
  </si>
  <si>
    <t>Number of warrants exercised</t>
  </si>
  <si>
    <t>Cash proceeds from warrants exercised</t>
  </si>
  <si>
    <t>Warrants - Schedule of Warrants Issued and Outstanding (Details) - $ / shares</t>
  </si>
  <si>
    <t>12 Months Ended</t>
  </si>
  <si>
    <t>Class Of Warrant Or Right [Line Items]</t>
  </si>
  <si>
    <t>Number of warrant shares</t>
  </si>
  <si>
    <t>Issuance Date, November 2012 Tranche One</t>
  </si>
  <si>
    <t>Exercise price</t>
  </si>
  <si>
    <t>Year of expiration</t>
  </si>
  <si>
    <t>2028</t>
  </si>
  <si>
    <t>Issuance Date, November 2012 Tranche Two</t>
  </si>
  <si>
    <t>Issuance Date, November 2012 Tranche Three</t>
  </si>
  <si>
    <t>Issuance Date, August 2016</t>
  </si>
  <si>
    <t>Stock-based Compensation - Additional Information (Details) - USD ($) $ in Thousands</t>
  </si>
  <si>
    <t>May 13, 2019</t>
  </si>
  <si>
    <t>Apr. 10, 2019</t>
  </si>
  <si>
    <t>Sep. 10, 2018</t>
  </si>
  <si>
    <t>Share Based Compensation Arrangement By Share Based Payment Award [Line Items]</t>
  </si>
  <si>
    <t>Number of shares exercised</t>
  </si>
  <si>
    <t>Compensation expense</t>
  </si>
  <si>
    <t>Accelerated vesting of options</t>
  </si>
  <si>
    <t>Unamortized stock-based compensation cost related to unvested stock options</t>
  </si>
  <si>
    <t>Unamortized stock-based compensation cost, weighted average period of recognition</t>
  </si>
  <si>
    <t>3 years</t>
  </si>
  <si>
    <t>IPO</t>
  </si>
  <si>
    <t>Chief Financial Officer | IPO</t>
  </si>
  <si>
    <t>Common Stock | Chief Executive Officer</t>
  </si>
  <si>
    <t>Restricted stock award, fully vested shares</t>
  </si>
  <si>
    <t>Restricted stock award, net shares issued</t>
  </si>
  <si>
    <t>Restricted stock award, shares withheld to satisfy tax obligations</t>
  </si>
  <si>
    <t>Tax obligations recorded as reduction in additional paid in capital</t>
  </si>
  <si>
    <t>Restricted Stock Unit</t>
  </si>
  <si>
    <t>Aggregate restricted stock units, granted</t>
  </si>
  <si>
    <t>Aggregate restricted stock units, outstanding</t>
  </si>
  <si>
    <t>Restricted Stock Award</t>
  </si>
  <si>
    <t>2012 Equity Incentive Plan</t>
  </si>
  <si>
    <t>Number of shares available to be issued</t>
  </si>
  <si>
    <t>Expiration period</t>
  </si>
  <si>
    <t>10 years</t>
  </si>
  <si>
    <t>2012 Equity Incentive Plan | Minimum</t>
  </si>
  <si>
    <t>Vesting period</t>
  </si>
  <si>
    <t>2012 Equity Incentive Plan | Maximum</t>
  </si>
  <si>
    <t>2012 Equity Incentive Plan | Options and SARs | Minimum</t>
  </si>
  <si>
    <t>Exercise price options granted from fair value common stock, percent</t>
  </si>
  <si>
    <t>2012 Equity Incentive Plan | Granted to Ten Percent Stockholders | Minimum</t>
  </si>
  <si>
    <t>110.00%</t>
  </si>
  <si>
    <t>2012 Equity Incentive Plan | Granted to Ten Percent Stockholders | Maximum</t>
  </si>
  <si>
    <t>5 years</t>
  </si>
  <si>
    <t>2019 Equity Incentive Plan</t>
  </si>
  <si>
    <t>2019 Employee Stock Purchase Plan</t>
  </si>
  <si>
    <t>Period in which reserved shares will increase annually</t>
  </si>
  <si>
    <t>Increase in common stock reserved for issuance as a percentage of total number of shares of capital stock outstanding on the last day of the prior calendar year</t>
  </si>
  <si>
    <t>Increase In common stock reserved for issuance of number of shares of capital stock outstanding on last day of prior calendar year</t>
  </si>
  <si>
    <t>Common stock reserved for issuance description</t>
  </si>
  <si>
    <t>Additionally, the number of shares of common stock reserved for issuance under the 2019 Employee Stock Purchase Plan will automatically increase on January 1 of each calendar year for 10 years, starting January 1, 2020, and ending on, and including, January 1, 2029, in an amount equal to the lesser of 1% of the total number of shares of capital stock outstanding on December 31st of the prior calendar year, and (ii) 500,000 shares, unless the board of directors or compensation committee determines prior to such date that there will be a lesser increase, or no increase.</t>
  </si>
  <si>
    <t>Number of shares issued</t>
  </si>
  <si>
    <t>2019 Plan</t>
  </si>
  <si>
    <t>5.00%</t>
  </si>
  <si>
    <t>1,885,039 shares of common stock are reserved for future issuance under the 2019 Equity Incentive Plan, plus the number of shares subject to outstanding stock options or other stock awards that were granted under the 2012 Option Plan that are forfeited, terminated, expire or are otherwise not issued. Additionally, the number of shares of common stock reserved for issuance under the 2019 Equity Incentive Plan will automatically increase on January 1 of each calendar year for 10 years, starting January 1, 2020 and ending on and including January 1, 2029, in an amount equal to 5% of the total number of shares of capital stock outstanding on December 31 of the prior calendar year, unless the board of directors or compensation committee determines prior to the date of increase that there will be a lesser increase, or no increase.</t>
  </si>
  <si>
    <t>Stock-based Compensation - Schedule of Stock-based Compensation Expense (Details) - USD ($) $ in Thousands</t>
  </si>
  <si>
    <t>Employee Service Share Based Compensation Allocation Of Recognized Period Costs [Line Items]</t>
  </si>
  <si>
    <t>Stock-based compensation expense</t>
  </si>
  <si>
    <t>Stock-based Compensation - Summary of Stock Option Activity (Details) $ / shares in Units, $ in Thousands</t>
  </si>
  <si>
    <t>Sep. 30, 2019USD ($)$ / sharesshares</t>
  </si>
  <si>
    <t>Dec. 31, 2018USD ($)$ / sharesshares</t>
  </si>
  <si>
    <t>Options Outstanding</t>
  </si>
  <si>
    <t>Options granted</t>
  </si>
  <si>
    <t>Options exercised</t>
  </si>
  <si>
    <t>Options forfeited</t>
  </si>
  <si>
    <t>Options cancelled</t>
  </si>
  <si>
    <t>Options Vested and expected to vest at September 30, 2019</t>
  </si>
  <si>
    <t>Options Vested at September 30, 2019</t>
  </si>
  <si>
    <t>Outstanding, Weighted average exercise price per share | $ / shares</t>
  </si>
  <si>
    <t>Options granted, Weighted average exercise price per share | $ / shares</t>
  </si>
  <si>
    <t>Options exercised, Weighted average exercise price per share | $ / shares</t>
  </si>
  <si>
    <t>Options forfeited, Weighted average exercise price per share | $ / shares</t>
  </si>
  <si>
    <t>Vested and expected to vest at September 30, 2019, Weighted average exercise price per share | $ / shares</t>
  </si>
  <si>
    <t>Vested at September 30, 2019, Weighted average exercise price per share | $ / shares</t>
  </si>
  <si>
    <t>Outstanding, Weighted average remaining contractual life (in years)</t>
  </si>
  <si>
    <t>7 years 11 months 4 days</t>
  </si>
  <si>
    <t>7 years 11 months 26 days</t>
  </si>
  <si>
    <t>Vested and expected to vest at September 30, 2019, Weighted average remaining contractual life (in years)</t>
  </si>
  <si>
    <t>Vested at September 30, 2019, Weighted average remaining contractual life (in years)</t>
  </si>
  <si>
    <t>7 years 3 months 29 days</t>
  </si>
  <si>
    <t>Outstanding, Aggregate Intrinsic Value | $</t>
  </si>
  <si>
    <t>Vested and expected to vest at September 30, 2019, Aggregate Intrinsic Value | $</t>
  </si>
  <si>
    <t>Vested at September 30, 2019, Aggregate Intrinsic Value | $</t>
  </si>
  <si>
    <t>Income Taxes - Additional Information (Details) - USD ($) $ in Thousands</t>
  </si>
  <si>
    <t>Dec. 31, 2017</t>
  </si>
  <si>
    <t>Provisions for income tax expense/(benefit)</t>
  </si>
  <si>
    <t>Corporate tax rate</t>
  </si>
  <si>
    <t>21.00%</t>
  </si>
  <si>
    <t>35.00%</t>
  </si>
  <si>
    <t>Gross amount of unrecognized tax benefits</t>
  </si>
  <si>
    <t>Unrecognized tax benefits that would reduce effective tax rate</t>
  </si>
  <si>
    <t>Commitments and Contingencies - Additional Information (Details) - USD ($)</t>
  </si>
  <si>
    <t>Loss Contingencies [Line Items]</t>
  </si>
  <si>
    <t>Contingent severance obligation accrual</t>
  </si>
  <si>
    <t>Severance obligation change in control period</t>
  </si>
  <si>
    <t>12 months</t>
  </si>
  <si>
    <t>Pearson Action</t>
  </si>
  <si>
    <t>Cost of Revenues</t>
  </si>
  <si>
    <t>Royalty expense</t>
  </si>
  <si>
    <t>Wireless Essential Patent Holders</t>
  </si>
  <si>
    <t>Royalty expire year</t>
  </si>
  <si>
    <t>Other Providers of Integrated Technologies</t>
  </si>
  <si>
    <t>Maximum</t>
  </si>
  <si>
    <t>Severance obligation before change in control</t>
  </si>
  <si>
    <t>Severance obligation change in control</t>
  </si>
  <si>
    <t>Severance obligation in event of termination with cause</t>
  </si>
  <si>
    <t>Maximum | Wireless Essential Patent Holders</t>
  </si>
  <si>
    <t>Royalty payment percent of net revenues</t>
  </si>
  <si>
    <t>Maximum | Other Providers of Integrated Technologies</t>
  </si>
  <si>
    <t>Related Party Transactions - Additional Information (Details) - USD ($) $ in Thousands</t>
  </si>
  <si>
    <t>Investor and Holder of August 2016 Series A Warrants</t>
  </si>
  <si>
    <t>Related Party Transaction [Line Items]</t>
  </si>
  <si>
    <t>Revenue from related party</t>
  </si>
  <si>
    <t>B . Riley Principal Investments</t>
  </si>
  <si>
    <t>Consulting fees</t>
  </si>
  <si>
    <t>Net Loss Per Share Attributable to Common Stockholders - Schedule of Computation of Basic and Diluted Net Loss Per Share Attributable to Common Stockholders (Details) - USD ($) $ / shares in Units, $ in Thousands</t>
  </si>
  <si>
    <t>Numerator:</t>
  </si>
  <si>
    <t>Net loss allocable to common stockholders</t>
  </si>
  <si>
    <t>Denominator:</t>
  </si>
  <si>
    <t>Net Loss Per Share Attributable to Common Stockholders - Summary of Potentially Dilutive Common Shares were Excluded from Calculation of Diluted Net Loss Per Share (Details) - shares</t>
  </si>
  <si>
    <t>Antidilutive Securities Excluded From Computation Of Earnings Per Share [Line Items]</t>
  </si>
  <si>
    <t>Total dilutive common shares excluded from calculation of diluted net loss per share</t>
  </si>
  <si>
    <t>Shares Subject to Options to Purchase Common Stock</t>
  </si>
  <si>
    <t>Unvested Restricted Stock Units</t>
  </si>
  <si>
    <t>Shares Subject to Warrants to Purchase Convertible Preferred Stock</t>
  </si>
  <si>
    <t>Shares Subject to Warrants to Purchase Common Stock</t>
  </si>
  <si>
    <t>Shares Subject to Term Debt Optional Conversion into Convertible Preferred Stock</t>
  </si>
  <si>
    <t>Shares Subject to Term Debt Optional Conversion into Common Stock</t>
  </si>
  <si>
    <t>Entity Level Information - Additional Information (Details) $ in Thousands</t>
  </si>
  <si>
    <t>Sep. 30, 2019USD ($)Segment</t>
  </si>
  <si>
    <t>Revenues From External Customers And Long Lived Assets [Line Items]</t>
  </si>
  <si>
    <t>Number of reporting segment | Segment</t>
  </si>
  <si>
    <t>Allowance for credit losses</t>
  </si>
  <si>
    <t>Receivables | Customer Concentration | Customer One</t>
  </si>
  <si>
    <t>Concentration risk percentage</t>
  </si>
  <si>
    <t>54.00%</t>
  </si>
  <si>
    <t>44.00%</t>
  </si>
  <si>
    <t>Receivables | Customer Concentration | Customer Two</t>
  </si>
  <si>
    <t>22.00%</t>
  </si>
  <si>
    <t>43.00%</t>
  </si>
  <si>
    <t>Receivables | Customer Concentration | Customer Three</t>
  </si>
  <si>
    <t>11.00%</t>
  </si>
  <si>
    <t>U.S [Member]</t>
  </si>
  <si>
    <t>Long-lived assets</t>
  </si>
  <si>
    <t>Asia Pacific [Member]</t>
  </si>
  <si>
    <t>Entity Level Information - Summary of Revenue by Region (Details) - USD ($) $ in Thousands</t>
  </si>
  <si>
    <t>Revenue</t>
  </si>
  <si>
    <t>Canada and Latin America [Member]</t>
  </si>
  <si>
    <t>Europe and Middle East [Member]</t>
  </si>
  <si>
    <t>Entity Level Information - Composition of Revenues (Details) - USD ($) $ in Thousands</t>
  </si>
  <si>
    <t>Entity Wide Information Revenue From External Customer [Line Items]</t>
  </si>
  <si>
    <t>Total revenues</t>
  </si>
  <si>
    <t>Product Sales</t>
  </si>
  <si>
    <t>Services</t>
  </si>
  <si>
    <t>Entity Level Information - Percentage of Total Revenues (Details) - Revenues - Customer Concentration</t>
  </si>
  <si>
    <t>Customer A</t>
  </si>
  <si>
    <t>16.00%</t>
  </si>
  <si>
    <t>31.00%</t>
  </si>
  <si>
    <t>15.00%</t>
  </si>
  <si>
    <t>Customer B</t>
  </si>
  <si>
    <t>19.00%</t>
  </si>
  <si>
    <t>18.00%</t>
  </si>
  <si>
    <t>Customer C</t>
  </si>
  <si>
    <t>20.00%</t>
  </si>
  <si>
    <t>Customer D</t>
  </si>
  <si>
    <t>13.00%</t>
  </si>
  <si>
    <t>12.00%</t>
  </si>
  <si>
    <t>Customer E</t>
  </si>
  <si>
    <t>33.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6</v>
      </c>
    </row>
    <row r="17" spans="1:3">
      <c r="A17" s="4" t="s">
        <v>29</v>
      </c>
      <c r="C17" s="5" t="n">
        <v>20357783</v>
      </c>
    </row>
    <row r="18" spans="1:3">
      <c r="A18" s="4" t="s">
        <v>30</v>
      </c>
      <c r="B18" s="4" t="s">
        <v>31</v>
      </c>
    </row>
    <row r="19" spans="1:3">
      <c r="A19" s="4" t="s">
        <v>32</v>
      </c>
      <c r="B19" s="4" t="s">
        <v>31</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26</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6349</v>
      </c>
      <c r="C3" s="6" t="n">
        <v>13049</v>
      </c>
    </row>
    <row r="4" spans="1:3">
      <c r="A4" s="4" t="s">
        <v>64</v>
      </c>
      <c r="B4" s="5" t="n">
        <v>17370</v>
      </c>
      <c r="C4" s="5" t="n">
        <v>18877</v>
      </c>
    </row>
    <row r="5" spans="1:3">
      <c r="A5" s="4" t="s">
        <v>65</v>
      </c>
      <c r="B5" s="5" t="n">
        <v>24907</v>
      </c>
      <c r="C5" s="5" t="n">
        <v>21831</v>
      </c>
    </row>
    <row r="6" spans="1:3">
      <c r="A6" s="4" t="s">
        <v>66</v>
      </c>
      <c r="B6" s="5" t="n">
        <v>7143</v>
      </c>
      <c r="C6" s="5" t="n">
        <v>10111</v>
      </c>
    </row>
    <row r="7" spans="1:3">
      <c r="A7" s="4" t="s">
        <v>67</v>
      </c>
      <c r="B7" s="5" t="n">
        <v>65769</v>
      </c>
      <c r="C7" s="5" t="n">
        <v>63868</v>
      </c>
    </row>
    <row r="8" spans="1:3">
      <c r="A8" s="4" t="s">
        <v>68</v>
      </c>
      <c r="B8" s="5" t="n">
        <v>1518</v>
      </c>
      <c r="C8" s="5" t="n">
        <v>1071</v>
      </c>
    </row>
    <row r="9" spans="1:3">
      <c r="A9" s="4" t="s">
        <v>69</v>
      </c>
      <c r="B9" s="5" t="n">
        <v>1686</v>
      </c>
      <c r="C9" s="5" t="n">
        <v>2406</v>
      </c>
    </row>
    <row r="10" spans="1:3">
      <c r="A10" s="4" t="s">
        <v>70</v>
      </c>
      <c r="B10" s="5" t="n">
        <v>68973</v>
      </c>
      <c r="C10" s="5" t="n">
        <v>67345</v>
      </c>
    </row>
    <row r="11" spans="1:3">
      <c r="A11" s="3" t="s">
        <v>71</v>
      </c>
    </row>
    <row r="12" spans="1:3">
      <c r="A12" s="4" t="s">
        <v>72</v>
      </c>
      <c r="B12" s="5" t="n">
        <v>147</v>
      </c>
      <c r="C12" s="5" t="n">
        <v>301</v>
      </c>
    </row>
    <row r="13" spans="1:3">
      <c r="A13" s="4" t="s">
        <v>73</v>
      </c>
      <c r="B13" s="5" t="n">
        <v>18000</v>
      </c>
      <c r="C13" s="5" t="n">
        <v>27295</v>
      </c>
    </row>
    <row r="14" spans="1:3">
      <c r="A14" s="4" t="s">
        <v>74</v>
      </c>
      <c r="B14" s="5" t="n">
        <v>11127</v>
      </c>
      <c r="C14" s="5" t="n">
        <v>16381</v>
      </c>
    </row>
    <row r="15" spans="1:3">
      <c r="A15" s="4" t="s">
        <v>75</v>
      </c>
      <c r="B15" s="5" t="n">
        <v>297</v>
      </c>
      <c r="C15" s="5" t="n">
        <v>4223</v>
      </c>
    </row>
    <row r="16" spans="1:3">
      <c r="A16" s="4" t="s">
        <v>76</v>
      </c>
      <c r="B16" s="5" t="n">
        <v>29571</v>
      </c>
      <c r="C16" s="5" t="n">
        <v>48200</v>
      </c>
    </row>
    <row r="17" spans="1:3">
      <c r="A17" s="4" t="s">
        <v>77</v>
      </c>
      <c r="B17" s="5" t="n">
        <v>979</v>
      </c>
      <c r="C17" s="5" t="n">
        <v>807</v>
      </c>
    </row>
    <row r="18" spans="1:3">
      <c r="A18" s="4" t="s">
        <v>78</v>
      </c>
      <c r="B18" s="5" t="n">
        <v>9792</v>
      </c>
      <c r="C18" s="5" t="n">
        <v>13209</v>
      </c>
    </row>
    <row r="19" spans="1:3">
      <c r="A19" s="4" t="s">
        <v>79</v>
      </c>
      <c r="B19" s="5" t="n">
        <v>40342</v>
      </c>
      <c r="C19" s="5" t="n">
        <v>62216</v>
      </c>
    </row>
    <row r="20" spans="1:3">
      <c r="A20" s="3" t="s">
        <v>80</v>
      </c>
    </row>
    <row r="21" spans="1:3">
      <c r="A21" s="4" t="s">
        <v>81</v>
      </c>
      <c r="B21" s="5" t="n">
        <v>20</v>
      </c>
      <c r="C21" s="5" t="n">
        <v>15</v>
      </c>
    </row>
    <row r="22" spans="1:3">
      <c r="A22" s="4" t="s">
        <v>82</v>
      </c>
      <c r="B22" s="5" t="n">
        <v>191195</v>
      </c>
      <c r="C22" s="5" t="n">
        <v>148641</v>
      </c>
    </row>
    <row r="23" spans="1:3">
      <c r="A23" s="4" t="s">
        <v>83</v>
      </c>
      <c r="B23" s="5" t="n">
        <v>-162584</v>
      </c>
      <c r="C23" s="5" t="n">
        <v>-143527</v>
      </c>
    </row>
    <row r="24" spans="1:3">
      <c r="A24" s="4" t="s">
        <v>84</v>
      </c>
      <c r="B24" s="5" t="n">
        <v>28631</v>
      </c>
      <c r="C24" s="5" t="n">
        <v>5129</v>
      </c>
    </row>
    <row r="25" spans="1:3">
      <c r="A25" s="4" t="s">
        <v>85</v>
      </c>
      <c r="B25" s="6" t="n">
        <v>68973</v>
      </c>
      <c r="C25" s="6" t="n">
        <v>67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2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61</v>
      </c>
    </row>
    <row r="2" spans="1:3">
      <c r="A2" s="3" t="s">
        <v>87</v>
      </c>
    </row>
    <row r="3" spans="1:3">
      <c r="A3" s="4" t="s">
        <v>88</v>
      </c>
      <c r="B3" s="7" t="n">
        <v>0.001</v>
      </c>
      <c r="C3" s="7" t="n">
        <v>0.001</v>
      </c>
    </row>
    <row r="4" spans="1:3">
      <c r="A4" s="4" t="s">
        <v>89</v>
      </c>
      <c r="B4" s="5" t="n">
        <v>100000000</v>
      </c>
      <c r="C4" s="5" t="n">
        <v>100000000</v>
      </c>
    </row>
    <row r="5" spans="1:3">
      <c r="A5" s="4" t="s">
        <v>90</v>
      </c>
      <c r="B5" s="5" t="n">
        <v>20357783</v>
      </c>
      <c r="C5" s="5" t="n">
        <v>15591357</v>
      </c>
    </row>
    <row r="6" spans="1:3">
      <c r="A6" s="4" t="s">
        <v>91</v>
      </c>
      <c r="B6" s="5" t="n">
        <v>20357783</v>
      </c>
      <c r="C6" s="5" t="n">
        <v>15591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14"/>
    <col customWidth="1" max="5" min="5" width="21"/>
    <col customWidth="1" max="6" min="6" width="21"/>
    <col customWidth="1" max="7" min="7" width="35"/>
    <col customWidth="1" max="8" min="8" width="21"/>
    <col customWidth="1" max="9" min="9" width="21"/>
  </cols>
  <sheetData>
    <row r="1" spans="1:9">
      <c r="A1" s="1" t="s">
        <v>289</v>
      </c>
      <c r="B1" s="2" t="s">
        <v>290</v>
      </c>
      <c r="C1" s="2" t="s">
        <v>291</v>
      </c>
      <c r="D1" s="2" t="s">
        <v>292</v>
      </c>
      <c r="E1" s="2" t="s">
        <v>293</v>
      </c>
      <c r="F1" s="2" t="s">
        <v>294</v>
      </c>
      <c r="G1" s="2" t="s">
        <v>295</v>
      </c>
      <c r="H1" s="2" t="s">
        <v>296</v>
      </c>
      <c r="I1" s="2" t="s">
        <v>297</v>
      </c>
    </row>
    <row r="2" spans="1:9">
      <c r="A2" s="3" t="s">
        <v>298</v>
      </c>
    </row>
    <row r="3" spans="1:9">
      <c r="A3" s="4" t="s">
        <v>299</v>
      </c>
      <c r="D3" s="9" t="n">
        <v>0.0667</v>
      </c>
    </row>
    <row r="4" spans="1:9">
      <c r="A4" s="4" t="s">
        <v>63</v>
      </c>
      <c r="F4" s="6" t="n">
        <v>16349</v>
      </c>
      <c r="G4" s="6" t="n">
        <v>16349</v>
      </c>
      <c r="I4" s="6" t="n">
        <v>13049</v>
      </c>
    </row>
    <row r="5" spans="1:9">
      <c r="A5" s="4" t="s">
        <v>300</v>
      </c>
      <c r="G5" s="5" t="n">
        <v>37180</v>
      </c>
    </row>
    <row r="6" spans="1:9">
      <c r="A6" s="4" t="s">
        <v>301</v>
      </c>
      <c r="G6" s="6" t="n">
        <v>28803</v>
      </c>
      <c r="H6" s="6" t="n">
        <v>1987</v>
      </c>
    </row>
    <row r="7" spans="1:9">
      <c r="A7" s="4" t="s">
        <v>302</v>
      </c>
      <c r="G7" s="5" t="n">
        <v>14</v>
      </c>
    </row>
    <row r="8" spans="1:9">
      <c r="A8" s="4" t="s">
        <v>303</v>
      </c>
      <c r="F8" s="5" t="n">
        <v>578</v>
      </c>
      <c r="G8" s="6" t="n">
        <v>578</v>
      </c>
    </row>
    <row r="9" spans="1:9">
      <c r="A9" s="4" t="s">
        <v>304</v>
      </c>
      <c r="F9" s="5" t="n">
        <v>128</v>
      </c>
    </row>
    <row r="10" spans="1:9">
      <c r="A10" s="4" t="s">
        <v>305</v>
      </c>
      <c r="C10" s="4" t="s">
        <v>306</v>
      </c>
    </row>
    <row r="11" spans="1:9">
      <c r="A11" s="4" t="s">
        <v>307</v>
      </c>
      <c r="F11" s="5" t="n">
        <v>331</v>
      </c>
      <c r="G11" s="6" t="n">
        <v>331</v>
      </c>
    </row>
    <row r="12" spans="1:9">
      <c r="A12" s="4" t="s">
        <v>308</v>
      </c>
    </row>
    <row r="13" spans="1:9">
      <c r="A13" s="3" t="s">
        <v>298</v>
      </c>
    </row>
    <row r="14" spans="1:9">
      <c r="A14" s="4" t="s">
        <v>303</v>
      </c>
      <c r="E14" s="6" t="n">
        <v>450</v>
      </c>
    </row>
    <row r="15" spans="1:9">
      <c r="A15" s="4" t="s">
        <v>119</v>
      </c>
    </row>
    <row r="16" spans="1:9">
      <c r="A16" s="3" t="s">
        <v>298</v>
      </c>
    </row>
    <row r="17" spans="1:9">
      <c r="A17" s="4" t="s">
        <v>309</v>
      </c>
      <c r="G17" s="5" t="n">
        <v>227628</v>
      </c>
    </row>
    <row r="18" spans="1:9">
      <c r="A18" s="4" t="s">
        <v>310</v>
      </c>
    </row>
    <row r="19" spans="1:9">
      <c r="A19" s="3" t="s">
        <v>298</v>
      </c>
    </row>
    <row r="20" spans="1:9">
      <c r="A20" s="4" t="s">
        <v>300</v>
      </c>
      <c r="B20" s="6" t="n">
        <v>36849</v>
      </c>
      <c r="G20" s="6" t="n">
        <v>36849</v>
      </c>
    </row>
    <row r="21" spans="1:9">
      <c r="A21" s="4" t="s">
        <v>309</v>
      </c>
      <c r="B21" s="5" t="n">
        <v>505714</v>
      </c>
      <c r="C21" s="5" t="n">
        <v>3571429</v>
      </c>
      <c r="G21" s="5" t="n">
        <v>4297901</v>
      </c>
    </row>
    <row r="22" spans="1:9">
      <c r="A22" s="4" t="s">
        <v>311</v>
      </c>
      <c r="B22" s="6" t="n">
        <v>11</v>
      </c>
      <c r="C22" s="6" t="n">
        <v>11</v>
      </c>
    </row>
    <row r="23" spans="1:9">
      <c r="A23" s="4" t="s">
        <v>312</v>
      </c>
      <c r="B23" s="6" t="n">
        <v>3139</v>
      </c>
    </row>
    <row r="24" spans="1:9">
      <c r="A24" s="4" t="s">
        <v>313</v>
      </c>
      <c r="B24" s="6" t="n">
        <v>4861</v>
      </c>
    </row>
    <row r="25" spans="1:9">
      <c r="A25" s="4" t="s">
        <v>314</v>
      </c>
      <c r="F25" s="6" t="n">
        <v>4861</v>
      </c>
      <c r="G25" s="6" t="n">
        <v>4861</v>
      </c>
      <c r="I25" s="6" t="n">
        <v>63</v>
      </c>
    </row>
    <row r="26" spans="1:9">
      <c r="A26" s="4" t="s">
        <v>315</v>
      </c>
    </row>
    <row r="27" spans="1:9">
      <c r="A27" s="3" t="s">
        <v>298</v>
      </c>
    </row>
    <row r="28" spans="1:9">
      <c r="A28" s="4" t="s">
        <v>309</v>
      </c>
      <c r="B28" s="5" t="n">
        <v>30000</v>
      </c>
    </row>
    <row r="29" spans="1:9">
      <c r="A29" s="4" t="s">
        <v>311</v>
      </c>
      <c r="B29" s="6" t="n">
        <v>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1</v>
      </c>
    </row>
    <row r="2" spans="1:3">
      <c r="A2" s="4" t="s">
        <v>317</v>
      </c>
    </row>
    <row r="3" spans="1:3">
      <c r="A3" s="3" t="s">
        <v>318</v>
      </c>
    </row>
    <row r="4" spans="1:3">
      <c r="A4" s="4" t="s">
        <v>319</v>
      </c>
      <c r="C4" s="6" t="n">
        <v>268</v>
      </c>
    </row>
    <row r="5" spans="1:3">
      <c r="A5" s="4" t="s">
        <v>320</v>
      </c>
    </row>
    <row r="6" spans="1:3">
      <c r="A6" s="3" t="s">
        <v>321</v>
      </c>
    </row>
    <row r="7" spans="1:3">
      <c r="A7" s="4" t="s">
        <v>62</v>
      </c>
      <c r="B7" s="6" t="n">
        <v>14050</v>
      </c>
      <c r="C7" s="5" t="n">
        <v>11006</v>
      </c>
    </row>
    <row r="8" spans="1:3">
      <c r="A8" s="4" t="s">
        <v>322</v>
      </c>
    </row>
    <row r="9" spans="1:3">
      <c r="A9" s="3" t="s">
        <v>321</v>
      </c>
    </row>
    <row r="10" spans="1:3">
      <c r="A10" s="4" t="s">
        <v>62</v>
      </c>
      <c r="B10" s="6" t="n">
        <v>14050</v>
      </c>
      <c r="C10" s="5" t="n">
        <v>11006</v>
      </c>
    </row>
    <row r="11" spans="1:3">
      <c r="A11" s="4" t="s">
        <v>323</v>
      </c>
    </row>
    <row r="12" spans="1:3">
      <c r="A12" s="3" t="s">
        <v>318</v>
      </c>
    </row>
    <row r="13" spans="1:3">
      <c r="A13" s="4" t="s">
        <v>319</v>
      </c>
      <c r="C13" s="6" t="n">
        <v>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94</v>
      </c>
    </row>
    <row r="3" spans="1:3">
      <c r="A3" s="4" t="s">
        <v>325</v>
      </c>
    </row>
    <row r="4" spans="1:3">
      <c r="A4" s="3" t="s">
        <v>326</v>
      </c>
    </row>
    <row r="5" spans="1:3">
      <c r="A5" s="4" t="s">
        <v>327</v>
      </c>
      <c r="B5" s="6" t="n">
        <v>268</v>
      </c>
      <c r="C5" s="6" t="n">
        <v>805</v>
      </c>
    </row>
    <row r="6" spans="1:3">
      <c r="A6" s="4" t="s">
        <v>328</v>
      </c>
      <c r="B6" s="6" t="n">
        <v>-268</v>
      </c>
      <c r="C6" s="5" t="n">
        <v>-268</v>
      </c>
    </row>
    <row r="7" spans="1:3">
      <c r="A7" s="4" t="s">
        <v>329</v>
      </c>
      <c r="C7" s="5" t="n">
        <v>0</v>
      </c>
    </row>
    <row r="8" spans="1:3">
      <c r="A8" s="4" t="s">
        <v>330</v>
      </c>
      <c r="C8" s="5" t="n">
        <v>537</v>
      </c>
    </row>
    <row r="9" spans="1:3">
      <c r="A9" s="4" t="s">
        <v>331</v>
      </c>
    </row>
    <row r="10" spans="1:3">
      <c r="A10" s="3" t="s">
        <v>326</v>
      </c>
    </row>
    <row r="11" spans="1:3">
      <c r="A11" s="4" t="s">
        <v>327</v>
      </c>
      <c r="C11" s="5" t="n">
        <v>3785</v>
      </c>
    </row>
    <row r="12" spans="1:3">
      <c r="A12" s="4" t="s">
        <v>128</v>
      </c>
      <c r="C12" s="5" t="n">
        <v>-2951</v>
      </c>
    </row>
    <row r="13" spans="1:3">
      <c r="A13" s="4" t="s">
        <v>328</v>
      </c>
      <c r="C13" s="5" t="n">
        <v>0</v>
      </c>
    </row>
    <row r="14" spans="1:3">
      <c r="A14" s="4" t="s">
        <v>329</v>
      </c>
      <c r="C14" s="5" t="n">
        <v>644</v>
      </c>
    </row>
    <row r="15" spans="1:3">
      <c r="A15" s="4" t="s">
        <v>330</v>
      </c>
      <c r="C15" s="6" t="n">
        <v>14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2</v>
      </c>
      <c r="B1" s="2" t="s">
        <v>2</v>
      </c>
      <c r="C1" s="2" t="s">
        <v>61</v>
      </c>
    </row>
    <row r="2" spans="1:3">
      <c r="A2" s="3" t="s">
        <v>193</v>
      </c>
    </row>
    <row r="3" spans="1:3">
      <c r="A3" s="4" t="s">
        <v>333</v>
      </c>
      <c r="B3" s="6" t="n">
        <v>17664</v>
      </c>
      <c r="C3" s="6" t="n">
        <v>11319</v>
      </c>
    </row>
    <row r="4" spans="1:3">
      <c r="A4" s="4" t="s">
        <v>334</v>
      </c>
      <c r="B4" s="5" t="n">
        <v>598</v>
      </c>
    </row>
    <row r="5" spans="1:3">
      <c r="A5" s="4" t="s">
        <v>335</v>
      </c>
      <c r="B5" s="5" t="n">
        <v>4737</v>
      </c>
      <c r="C5" s="5" t="n">
        <v>8826</v>
      </c>
    </row>
    <row r="6" spans="1:3">
      <c r="A6" s="4" t="s">
        <v>336</v>
      </c>
      <c r="B6" s="5" t="n">
        <v>1908</v>
      </c>
      <c r="C6" s="5" t="n">
        <v>1686</v>
      </c>
    </row>
    <row r="7" spans="1:3">
      <c r="A7" s="4" t="s">
        <v>337</v>
      </c>
      <c r="B7" s="6" t="n">
        <v>24907</v>
      </c>
      <c r="C7" s="6" t="n">
        <v>218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38</v>
      </c>
      <c r="B1" s="2" t="s">
        <v>294</v>
      </c>
    </row>
    <row r="2" spans="1:2">
      <c r="A2" s="3" t="s">
        <v>193</v>
      </c>
    </row>
    <row r="3" spans="1:2">
      <c r="A3" s="4" t="s">
        <v>339</v>
      </c>
      <c r="B3" s="10" t="n">
        <v>2.1</v>
      </c>
    </row>
    <row r="4" spans="1:2">
      <c r="A4" s="4" t="s">
        <v>340</v>
      </c>
      <c r="B4" s="10" t="n">
        <v>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94</v>
      </c>
    </row>
    <row r="3" spans="1:3">
      <c r="A3" s="3" t="s">
        <v>196</v>
      </c>
    </row>
    <row r="4" spans="1:3">
      <c r="A4" s="4" t="s">
        <v>342</v>
      </c>
      <c r="B4" s="6" t="n">
        <v>1103</v>
      </c>
      <c r="C4" s="6" t="n">
        <v>1742</v>
      </c>
    </row>
    <row r="5" spans="1:3">
      <c r="A5" s="4" t="s">
        <v>343</v>
      </c>
      <c r="B5" s="5" t="n">
        <v>957</v>
      </c>
      <c r="C5" s="5" t="n">
        <v>577</v>
      </c>
    </row>
    <row r="6" spans="1:3">
      <c r="A6" s="4" t="s">
        <v>344</v>
      </c>
      <c r="B6" s="5" t="n">
        <v>-856</v>
      </c>
      <c r="C6" s="5" t="n">
        <v>-1072</v>
      </c>
    </row>
    <row r="7" spans="1:3">
      <c r="A7" s="4" t="s">
        <v>345</v>
      </c>
      <c r="B7" s="6" t="n">
        <v>1204</v>
      </c>
      <c r="C7" s="6" t="n">
        <v>12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80"/>
    <col customWidth="1" max="5" min="5" width="21"/>
    <col customWidth="1" max="6" min="6" width="21"/>
    <col customWidth="1" max="7" min="7" width="41"/>
    <col customWidth="1" max="8" min="8" width="21"/>
    <col customWidth="1" max="9" min="9" width="32"/>
    <col customWidth="1" max="10" min="10" width="21"/>
  </cols>
  <sheetData>
    <row r="1" spans="1:10">
      <c r="A1" s="1" t="s">
        <v>346</v>
      </c>
      <c r="B1" s="2" t="s">
        <v>347</v>
      </c>
      <c r="C1" s="2" t="s">
        <v>294</v>
      </c>
      <c r="D1" s="2" t="s">
        <v>294</v>
      </c>
      <c r="E1" s="2" t="s">
        <v>296</v>
      </c>
      <c r="F1" s="2" t="s">
        <v>297</v>
      </c>
      <c r="G1" s="2" t="s">
        <v>348</v>
      </c>
      <c r="H1" s="2" t="s">
        <v>349</v>
      </c>
      <c r="I1" s="2" t="s">
        <v>350</v>
      </c>
      <c r="J1" s="2" t="s">
        <v>351</v>
      </c>
    </row>
    <row r="2" spans="1:10">
      <c r="A2" s="3" t="s">
        <v>352</v>
      </c>
    </row>
    <row r="3" spans="1:10">
      <c r="A3" s="4" t="s">
        <v>353</v>
      </c>
      <c r="D3" s="6" t="n">
        <v>5614000</v>
      </c>
      <c r="E3" s="6" t="n">
        <v>63884000</v>
      </c>
    </row>
    <row r="4" spans="1:10">
      <c r="A4" s="4" t="s">
        <v>354</v>
      </c>
      <c r="D4" s="4" t="s">
        <v>355</v>
      </c>
    </row>
    <row r="5" spans="1:10">
      <c r="A5" s="4" t="s">
        <v>299</v>
      </c>
      <c r="B5" s="9" t="n">
        <v>0.0667</v>
      </c>
    </row>
    <row r="6" spans="1:10">
      <c r="A6" s="4" t="s">
        <v>356</v>
      </c>
      <c r="C6" s="6" t="n">
        <v>10298000</v>
      </c>
      <c r="D6" s="6" t="n">
        <v>10298000</v>
      </c>
    </row>
    <row r="7" spans="1:10">
      <c r="A7" s="4" t="s">
        <v>357</v>
      </c>
    </row>
    <row r="8" spans="1:10">
      <c r="A8" s="3" t="s">
        <v>352</v>
      </c>
    </row>
    <row r="9" spans="1:10">
      <c r="A9" s="4" t="s">
        <v>358</v>
      </c>
      <c r="G9" s="5" t="n">
        <v>3</v>
      </c>
    </row>
    <row r="10" spans="1:10">
      <c r="A10" s="4" t="s">
        <v>359</v>
      </c>
      <c r="G10" s="6" t="n">
        <v>472000</v>
      </c>
    </row>
    <row r="11" spans="1:10">
      <c r="A11" s="4" t="s">
        <v>356</v>
      </c>
      <c r="C11" s="5" t="n">
        <v>0</v>
      </c>
      <c r="D11" s="5" t="n">
        <v>0</v>
      </c>
      <c r="F11" s="6" t="n">
        <v>238000</v>
      </c>
    </row>
    <row r="12" spans="1:10">
      <c r="A12" s="4" t="s">
        <v>360</v>
      </c>
      <c r="H12" s="6" t="n">
        <v>359000</v>
      </c>
    </row>
    <row r="13" spans="1:10">
      <c r="A13" s="4" t="s">
        <v>361</v>
      </c>
    </row>
    <row r="14" spans="1:10">
      <c r="A14" s="3" t="s">
        <v>352</v>
      </c>
    </row>
    <row r="15" spans="1:10">
      <c r="A15" s="4" t="s">
        <v>362</v>
      </c>
      <c r="G15" s="4" t="s">
        <v>363</v>
      </c>
    </row>
    <row r="16" spans="1:10">
      <c r="A16" s="4" t="s">
        <v>364</v>
      </c>
    </row>
    <row r="17" spans="1:10">
      <c r="A17" s="3" t="s">
        <v>352</v>
      </c>
    </row>
    <row r="18" spans="1:10">
      <c r="A18" s="4" t="s">
        <v>362</v>
      </c>
      <c r="G18" s="4" t="s">
        <v>365</v>
      </c>
    </row>
    <row r="19" spans="1:10">
      <c r="A19" s="4" t="s">
        <v>366</v>
      </c>
    </row>
    <row r="20" spans="1:10">
      <c r="A20" s="3" t="s">
        <v>352</v>
      </c>
    </row>
    <row r="21" spans="1:10">
      <c r="A21" s="4" t="s">
        <v>367</v>
      </c>
      <c r="C21" s="5" t="n">
        <v>8000000</v>
      </c>
      <c r="D21" s="6" t="n">
        <v>8000000</v>
      </c>
    </row>
    <row r="22" spans="1:10">
      <c r="A22" s="4" t="s">
        <v>368</v>
      </c>
      <c r="D22" s="4" t="s">
        <v>369</v>
      </c>
    </row>
    <row r="23" spans="1:10">
      <c r="A23" s="4" t="s">
        <v>370</v>
      </c>
      <c r="D23" s="4" t="s">
        <v>371</v>
      </c>
    </row>
    <row r="24" spans="1:10">
      <c r="A24" s="4" t="s">
        <v>372</v>
      </c>
      <c r="F24" s="5" t="n">
        <v>1200000</v>
      </c>
      <c r="G24" s="6" t="n">
        <v>750000</v>
      </c>
    </row>
    <row r="25" spans="1:10">
      <c r="A25" s="4" t="s">
        <v>373</v>
      </c>
      <c r="D25" s="4" t="s">
        <v>374</v>
      </c>
    </row>
    <row r="26" spans="1:10">
      <c r="A26" s="4" t="s">
        <v>375</v>
      </c>
      <c r="C26" s="5" t="n">
        <v>0</v>
      </c>
      <c r="D26" s="6" t="n">
        <v>0</v>
      </c>
    </row>
    <row r="27" spans="1:10">
      <c r="A27" s="4" t="s">
        <v>376</v>
      </c>
    </row>
    <row r="28" spans="1:10">
      <c r="A28" s="3" t="s">
        <v>352</v>
      </c>
    </row>
    <row r="29" spans="1:10">
      <c r="A29" s="4" t="s">
        <v>377</v>
      </c>
      <c r="G29" s="11" t="n">
        <v>1.05</v>
      </c>
    </row>
    <row r="30" spans="1:10">
      <c r="A30" s="4" t="s">
        <v>378</v>
      </c>
      <c r="C30" s="5" t="n">
        <v>8000000</v>
      </c>
      <c r="D30" s="5" t="n">
        <v>8000000</v>
      </c>
      <c r="F30" s="6" t="n">
        <v>8000000</v>
      </c>
    </row>
    <row r="31" spans="1:10">
      <c r="A31" s="4" t="s">
        <v>379</v>
      </c>
    </row>
    <row r="32" spans="1:10">
      <c r="A32" s="3" t="s">
        <v>352</v>
      </c>
    </row>
    <row r="33" spans="1:10">
      <c r="A33" s="4" t="s">
        <v>377</v>
      </c>
      <c r="F33" s="11" t="n">
        <v>1.1</v>
      </c>
      <c r="G33" s="5" t="n">
        <v>1</v>
      </c>
    </row>
    <row r="34" spans="1:10">
      <c r="A34" s="4" t="s">
        <v>380</v>
      </c>
    </row>
    <row r="35" spans="1:10">
      <c r="A35" s="3" t="s">
        <v>352</v>
      </c>
    </row>
    <row r="36" spans="1:10">
      <c r="A36" s="4" t="s">
        <v>367</v>
      </c>
      <c r="F36" s="6" t="n">
        <v>12000000</v>
      </c>
      <c r="J36" s="6" t="n">
        <v>10000000</v>
      </c>
    </row>
    <row r="37" spans="1:10">
      <c r="A37" s="4" t="s">
        <v>375</v>
      </c>
      <c r="C37" s="5" t="n">
        <v>9751000</v>
      </c>
      <c r="D37" s="6" t="n">
        <v>9751000</v>
      </c>
      <c r="F37" s="5" t="n">
        <v>13001000</v>
      </c>
    </row>
    <row r="38" spans="1:10">
      <c r="A38" s="4" t="s">
        <v>381</v>
      </c>
      <c r="F38" s="6" t="n">
        <v>10000000</v>
      </c>
    </row>
    <row r="39" spans="1:10">
      <c r="A39" s="4" t="s">
        <v>382</v>
      </c>
      <c r="F39" s="4" t="s">
        <v>383</v>
      </c>
    </row>
    <row r="40" spans="1:10">
      <c r="A40" s="4" t="s">
        <v>370</v>
      </c>
      <c r="F40" s="4" t="s">
        <v>384</v>
      </c>
    </row>
    <row r="41" spans="1:10">
      <c r="A41" s="4" t="s">
        <v>353</v>
      </c>
      <c r="C41" s="6" t="n">
        <v>3250000</v>
      </c>
    </row>
    <row r="42" spans="1:10">
      <c r="A42" s="4" t="s">
        <v>385</v>
      </c>
      <c r="C42" s="4" t="s">
        <v>386</v>
      </c>
    </row>
    <row r="43" spans="1:10">
      <c r="A43" s="4" t="s">
        <v>387</v>
      </c>
      <c r="D43" s="4" t="s">
        <v>388</v>
      </c>
    </row>
    <row r="44" spans="1:10">
      <c r="A44" s="4" t="s">
        <v>389</v>
      </c>
      <c r="B44" s="8" t="n">
        <v>8.869999999999999</v>
      </c>
    </row>
    <row r="45" spans="1:10">
      <c r="A45" s="4" t="s">
        <v>390</v>
      </c>
    </row>
    <row r="46" spans="1:10">
      <c r="A46" s="3" t="s">
        <v>352</v>
      </c>
    </row>
    <row r="47" spans="1:10">
      <c r="A47" s="4" t="s">
        <v>391</v>
      </c>
      <c r="B47" s="4" t="s">
        <v>392</v>
      </c>
    </row>
    <row r="48" spans="1:10">
      <c r="A48" s="4" t="s">
        <v>393</v>
      </c>
    </row>
    <row r="49" spans="1:10">
      <c r="A49" s="3" t="s">
        <v>352</v>
      </c>
    </row>
    <row r="50" spans="1:10">
      <c r="A50" s="4" t="s">
        <v>391</v>
      </c>
      <c r="B50" s="4" t="s">
        <v>394</v>
      </c>
    </row>
    <row r="51" spans="1:10">
      <c r="A51" s="4" t="s">
        <v>395</v>
      </c>
    </row>
    <row r="52" spans="1:10">
      <c r="A52" s="3" t="s">
        <v>352</v>
      </c>
    </row>
    <row r="53" spans="1:10">
      <c r="A53" s="4" t="s">
        <v>391</v>
      </c>
      <c r="B53" s="4" t="s">
        <v>396</v>
      </c>
    </row>
    <row r="54" spans="1:10">
      <c r="A54" s="4" t="s">
        <v>397</v>
      </c>
    </row>
    <row r="55" spans="1:10">
      <c r="A55" s="3" t="s">
        <v>352</v>
      </c>
    </row>
    <row r="56" spans="1:10">
      <c r="A56" s="4" t="s">
        <v>391</v>
      </c>
      <c r="B56" s="4" t="s">
        <v>386</v>
      </c>
    </row>
    <row r="57" spans="1:10">
      <c r="A57" s="4" t="s">
        <v>398</v>
      </c>
    </row>
    <row r="58" spans="1:10">
      <c r="A58" s="3" t="s">
        <v>352</v>
      </c>
    </row>
    <row r="59" spans="1:10">
      <c r="A59" s="4" t="s">
        <v>391</v>
      </c>
      <c r="B59" s="4" t="s">
        <v>399</v>
      </c>
    </row>
    <row r="60" spans="1:10">
      <c r="A60" s="4" t="s">
        <v>400</v>
      </c>
    </row>
    <row r="61" spans="1:10">
      <c r="A61" s="3" t="s">
        <v>352</v>
      </c>
    </row>
    <row r="62" spans="1:10">
      <c r="A62" s="4" t="s">
        <v>401</v>
      </c>
      <c r="C62" s="6" t="n">
        <v>547000</v>
      </c>
      <c r="D62" s="6" t="n">
        <v>547000</v>
      </c>
      <c r="F62" s="6" t="n">
        <v>718000</v>
      </c>
      <c r="I62" s="6" t="n">
        <v>736000</v>
      </c>
    </row>
    <row r="63" spans="1:10">
      <c r="A63" s="4" t="s">
        <v>402</v>
      </c>
      <c r="I63" s="5" t="n">
        <v>20</v>
      </c>
    </row>
    <row r="64" spans="1:10">
      <c r="A64" s="4" t="s">
        <v>403</v>
      </c>
      <c r="D64" s="4" t="s">
        <v>404</v>
      </c>
    </row>
    <row r="65" spans="1:10">
      <c r="A65" s="4" t="s">
        <v>405</v>
      </c>
    </row>
    <row r="66" spans="1:10">
      <c r="A66" s="3" t="s">
        <v>352</v>
      </c>
    </row>
    <row r="67" spans="1:10">
      <c r="A67" s="4" t="s">
        <v>382</v>
      </c>
      <c r="C67" s="4" t="s">
        <v>406</v>
      </c>
      <c r="D67" s="4" t="s">
        <v>406</v>
      </c>
    </row>
    <row r="68" spans="1:10">
      <c r="A68" s="4" t="s">
        <v>407</v>
      </c>
      <c r="D68" s="4" t="s">
        <v>408</v>
      </c>
    </row>
    <row r="69" spans="1:10">
      <c r="A69" s="4" t="s">
        <v>409</v>
      </c>
    </row>
    <row r="70" spans="1:10">
      <c r="A70" s="3" t="s">
        <v>352</v>
      </c>
    </row>
    <row r="71" spans="1:10">
      <c r="A71" s="4" t="s">
        <v>407</v>
      </c>
      <c r="D71" s="4" t="s">
        <v>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94</v>
      </c>
    </row>
    <row r="2" spans="1:2">
      <c r="A2" s="3" t="s">
        <v>199</v>
      </c>
    </row>
    <row r="3" spans="1:2">
      <c r="A3" s="4" t="s">
        <v>412</v>
      </c>
      <c r="B3" s="6" t="n">
        <v>37</v>
      </c>
    </row>
    <row r="4" spans="1:2">
      <c r="A4" s="4" t="s">
        <v>413</v>
      </c>
      <c r="B4" s="5" t="n">
        <v>144</v>
      </c>
    </row>
    <row r="5" spans="1:2">
      <c r="A5" s="4" t="s">
        <v>414</v>
      </c>
      <c r="B5" s="5" t="n">
        <v>144</v>
      </c>
    </row>
    <row r="6" spans="1:2">
      <c r="A6" s="4" t="s">
        <v>415</v>
      </c>
      <c r="B6" s="5" t="n">
        <v>9895</v>
      </c>
    </row>
    <row r="7" spans="1:2">
      <c r="A7" s="4" t="s">
        <v>416</v>
      </c>
      <c r="B7" s="5" t="n">
        <v>78</v>
      </c>
    </row>
    <row r="8" spans="1:2">
      <c r="A8" s="4" t="s">
        <v>417</v>
      </c>
      <c r="B8" s="6" t="n">
        <v>102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8</v>
      </c>
      <c r="B1" s="2" t="s">
        <v>419</v>
      </c>
      <c r="C1" s="2" t="s">
        <v>420</v>
      </c>
      <c r="D1" s="2" t="s">
        <v>421</v>
      </c>
      <c r="E1" s="2" t="s">
        <v>61</v>
      </c>
      <c r="F1" s="2" t="s">
        <v>2</v>
      </c>
      <c r="G1" s="2" t="s">
        <v>61</v>
      </c>
      <c r="H1" s="2" t="s">
        <v>422</v>
      </c>
      <c r="I1" s="2" t="s">
        <v>292</v>
      </c>
    </row>
    <row r="2" spans="1:9">
      <c r="A2" s="3" t="s">
        <v>423</v>
      </c>
    </row>
    <row r="3" spans="1:9">
      <c r="A3" s="4" t="s">
        <v>424</v>
      </c>
      <c r="C3" s="5" t="n">
        <v>33853333</v>
      </c>
    </row>
    <row r="4" spans="1:9">
      <c r="A4" s="4" t="s">
        <v>89</v>
      </c>
      <c r="C4" s="5" t="n">
        <v>18666666</v>
      </c>
      <c r="E4" s="5" t="n">
        <v>100000000</v>
      </c>
      <c r="F4" s="5" t="n">
        <v>100000000</v>
      </c>
      <c r="G4" s="5" t="n">
        <v>100000000</v>
      </c>
      <c r="I4" s="5" t="n">
        <v>100000000</v>
      </c>
    </row>
    <row r="5" spans="1:9">
      <c r="A5" s="4" t="s">
        <v>425</v>
      </c>
      <c r="C5" s="7" t="n">
        <v>0.001</v>
      </c>
      <c r="I5" s="7" t="n">
        <v>0.001</v>
      </c>
    </row>
    <row r="6" spans="1:9">
      <c r="A6" s="4" t="s">
        <v>426</v>
      </c>
      <c r="I6" s="5" t="n">
        <v>5000000</v>
      </c>
    </row>
    <row r="7" spans="1:9">
      <c r="A7" s="4" t="s">
        <v>427</v>
      </c>
      <c r="C7" s="6" t="n">
        <v>6539</v>
      </c>
    </row>
    <row r="8" spans="1:9">
      <c r="A8" s="4" t="s">
        <v>428</v>
      </c>
      <c r="B8" s="6" t="n">
        <v>10152</v>
      </c>
    </row>
    <row r="9" spans="1:9">
      <c r="A9" s="4" t="s">
        <v>429</v>
      </c>
      <c r="B9" s="5" t="n">
        <v>13277864</v>
      </c>
    </row>
    <row r="10" spans="1:9">
      <c r="A10" s="4" t="s">
        <v>430</v>
      </c>
      <c r="F10" s="5" t="n">
        <v>0</v>
      </c>
    </row>
    <row r="11" spans="1:9">
      <c r="A11" s="4" t="s">
        <v>170</v>
      </c>
      <c r="F11" s="6" t="n">
        <v>1604</v>
      </c>
    </row>
    <row r="12" spans="1:9">
      <c r="A12" s="4" t="s">
        <v>431</v>
      </c>
      <c r="H12" s="5" t="n">
        <v>10000</v>
      </c>
    </row>
    <row r="13" spans="1:9">
      <c r="A13" s="4" t="s">
        <v>432</v>
      </c>
    </row>
    <row r="14" spans="1:9">
      <c r="A14" s="3" t="s">
        <v>423</v>
      </c>
    </row>
    <row r="15" spans="1:9">
      <c r="A15" s="4" t="s">
        <v>433</v>
      </c>
      <c r="I15" s="5" t="n">
        <v>2089136</v>
      </c>
    </row>
    <row r="16" spans="1:9">
      <c r="A16" s="4" t="s">
        <v>170</v>
      </c>
      <c r="D16" s="6" t="n">
        <v>1603</v>
      </c>
      <c r="E16" s="6" t="n">
        <v>8295</v>
      </c>
    </row>
    <row r="17" spans="1:9">
      <c r="A17" s="4" t="s">
        <v>434</v>
      </c>
      <c r="D17" s="6" t="n">
        <v>30</v>
      </c>
      <c r="G17" s="6" t="n">
        <v>831</v>
      </c>
    </row>
    <row r="18" spans="1:9">
      <c r="A18" s="4" t="s">
        <v>119</v>
      </c>
    </row>
    <row r="19" spans="1:9">
      <c r="A19" s="3" t="s">
        <v>423</v>
      </c>
    </row>
    <row r="20" spans="1:9">
      <c r="A20" s="4" t="s">
        <v>435</v>
      </c>
      <c r="F20" s="5" t="n">
        <v>227628</v>
      </c>
    </row>
    <row r="21" spans="1:9">
      <c r="A21" s="4" t="s">
        <v>436</v>
      </c>
    </row>
    <row r="22" spans="1:9">
      <c r="A22" s="3" t="s">
        <v>423</v>
      </c>
    </row>
    <row r="23" spans="1:9">
      <c r="A23" s="4" t="s">
        <v>435</v>
      </c>
      <c r="D23" s="5" t="n">
        <v>227628</v>
      </c>
      <c r="G23" s="5" t="n">
        <v>1270905</v>
      </c>
    </row>
    <row r="24" spans="1:9">
      <c r="A24" s="4" t="s">
        <v>437</v>
      </c>
      <c r="E24" s="8" t="n">
        <v>7.18</v>
      </c>
      <c r="G24" s="8" t="n">
        <v>7.18</v>
      </c>
    </row>
    <row r="25" spans="1:9">
      <c r="A25" s="4" t="s">
        <v>118</v>
      </c>
    </row>
    <row r="26" spans="1:9">
      <c r="A26" s="3" t="s">
        <v>423</v>
      </c>
    </row>
    <row r="27" spans="1:9">
      <c r="A27" s="4" t="s">
        <v>426</v>
      </c>
      <c r="C27" s="5" t="n">
        <v>15186664</v>
      </c>
    </row>
    <row r="28" spans="1:9">
      <c r="A28" s="4" t="s">
        <v>438</v>
      </c>
    </row>
    <row r="29" spans="1:9">
      <c r="A29" s="3" t="s">
        <v>423</v>
      </c>
    </row>
    <row r="30" spans="1:9">
      <c r="A30" s="4" t="s">
        <v>426</v>
      </c>
      <c r="C30" s="5" t="n">
        <v>1266666</v>
      </c>
    </row>
    <row r="31" spans="1:9">
      <c r="A31" s="4" t="s">
        <v>439</v>
      </c>
    </row>
    <row r="32" spans="1:9">
      <c r="A32" s="3" t="s">
        <v>423</v>
      </c>
    </row>
    <row r="33" spans="1:9">
      <c r="A33" s="4" t="s">
        <v>426</v>
      </c>
      <c r="C33" s="5" t="n">
        <v>1186666</v>
      </c>
    </row>
    <row r="34" spans="1:9">
      <c r="A34" s="4" t="s">
        <v>440</v>
      </c>
      <c r="B34" s="5" t="n">
        <v>49456</v>
      </c>
    </row>
    <row r="35" spans="1:9">
      <c r="A35" s="4" t="s">
        <v>441</v>
      </c>
    </row>
    <row r="36" spans="1:9">
      <c r="A36" s="3" t="s">
        <v>423</v>
      </c>
    </row>
    <row r="37" spans="1:9">
      <c r="A37" s="4" t="s">
        <v>426</v>
      </c>
      <c r="C37" s="5" t="n">
        <v>1733333</v>
      </c>
    </row>
    <row r="38" spans="1:9">
      <c r="A38" s="4" t="s">
        <v>440</v>
      </c>
      <c r="B38" s="5" t="n">
        <v>66255</v>
      </c>
    </row>
    <row r="39" spans="1:9">
      <c r="A39" s="4" t="s">
        <v>442</v>
      </c>
    </row>
    <row r="40" spans="1:9">
      <c r="A40" s="3" t="s">
        <v>423</v>
      </c>
    </row>
    <row r="41" spans="1:9">
      <c r="A41" s="4" t="s">
        <v>426</v>
      </c>
      <c r="C41" s="5" t="n">
        <v>9333333</v>
      </c>
    </row>
    <row r="42" spans="1:9">
      <c r="A42" s="4" t="s">
        <v>440</v>
      </c>
      <c r="B42" s="5" t="n">
        <v>944694</v>
      </c>
    </row>
    <row r="43" spans="1:9">
      <c r="A43" s="4" t="s">
        <v>443</v>
      </c>
    </row>
    <row r="44" spans="1:9">
      <c r="A44" s="3" t="s">
        <v>423</v>
      </c>
    </row>
    <row r="45" spans="1:9">
      <c r="A45" s="4" t="s">
        <v>426</v>
      </c>
      <c r="C45" s="5" t="n">
        <v>16666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444</v>
      </c>
      <c r="B1" s="2" t="s">
        <v>445</v>
      </c>
      <c r="C1" s="2" t="s">
        <v>2</v>
      </c>
      <c r="D1" s="2" t="s">
        <v>94</v>
      </c>
    </row>
    <row r="2" spans="1:4">
      <c r="A2" s="3" t="s">
        <v>202</v>
      </c>
    </row>
    <row r="3" spans="1:4">
      <c r="A3" s="4" t="s">
        <v>446</v>
      </c>
      <c r="B3" s="5" t="n">
        <v>155338</v>
      </c>
    </row>
    <row r="4" spans="1:4">
      <c r="A4" s="4" t="s">
        <v>447</v>
      </c>
      <c r="B4" s="6" t="n">
        <v>23</v>
      </c>
      <c r="C4" s="6" t="n">
        <v>23</v>
      </c>
      <c r="D4" s="6" t="n">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28850</v>
      </c>
      <c r="C4" s="6" t="n">
        <v>39498</v>
      </c>
      <c r="D4" s="6" t="n">
        <v>99081</v>
      </c>
      <c r="E4" s="6" t="n">
        <v>89138</v>
      </c>
    </row>
    <row r="5" spans="1:5">
      <c r="A5" s="4" t="s">
        <v>97</v>
      </c>
      <c r="B5" s="5" t="n">
        <v>21602</v>
      </c>
      <c r="C5" s="5" t="n">
        <v>25435</v>
      </c>
      <c r="D5" s="5" t="n">
        <v>67643</v>
      </c>
      <c r="E5" s="5" t="n">
        <v>59272</v>
      </c>
    </row>
    <row r="6" spans="1:5">
      <c r="A6" s="4" t="s">
        <v>98</v>
      </c>
      <c r="B6" s="5" t="n">
        <v>7248</v>
      </c>
      <c r="C6" s="5" t="n">
        <v>14063</v>
      </c>
      <c r="D6" s="5" t="n">
        <v>31438</v>
      </c>
      <c r="E6" s="5" t="n">
        <v>29866</v>
      </c>
    </row>
    <row r="7" spans="1:5">
      <c r="A7" s="3" t="s">
        <v>99</v>
      </c>
    </row>
    <row r="8" spans="1:5">
      <c r="A8" s="4" t="s">
        <v>100</v>
      </c>
      <c r="B8" s="5" t="n">
        <v>7010</v>
      </c>
      <c r="C8" s="5" t="n">
        <v>5997</v>
      </c>
      <c r="D8" s="5" t="n">
        <v>23645</v>
      </c>
      <c r="E8" s="5" t="n">
        <v>16764</v>
      </c>
    </row>
    <row r="9" spans="1:5">
      <c r="A9" s="4" t="s">
        <v>101</v>
      </c>
      <c r="B9" s="5" t="n">
        <v>3042</v>
      </c>
      <c r="C9" s="5" t="n">
        <v>3395</v>
      </c>
      <c r="D9" s="5" t="n">
        <v>10985</v>
      </c>
      <c r="E9" s="5" t="n">
        <v>8803</v>
      </c>
    </row>
    <row r="10" spans="1:5">
      <c r="A10" s="4" t="s">
        <v>102</v>
      </c>
      <c r="B10" s="5" t="n">
        <v>2870</v>
      </c>
      <c r="C10" s="5" t="n">
        <v>1388</v>
      </c>
      <c r="D10" s="5" t="n">
        <v>12770</v>
      </c>
      <c r="E10" s="5" t="n">
        <v>4435</v>
      </c>
    </row>
    <row r="11" spans="1:5">
      <c r="A11" s="4" t="s">
        <v>103</v>
      </c>
      <c r="B11" s="5" t="n">
        <v>578</v>
      </c>
      <c r="D11" s="5" t="n">
        <v>578</v>
      </c>
    </row>
    <row r="12" spans="1:5">
      <c r="A12" s="4" t="s">
        <v>104</v>
      </c>
      <c r="B12" s="5" t="n">
        <v>13500</v>
      </c>
      <c r="C12" s="5" t="n">
        <v>10780</v>
      </c>
      <c r="D12" s="5" t="n">
        <v>47978</v>
      </c>
      <c r="E12" s="5" t="n">
        <v>30002</v>
      </c>
    </row>
    <row r="13" spans="1:5">
      <c r="A13" s="4" t="s">
        <v>105</v>
      </c>
      <c r="B13" s="5" t="n">
        <v>-6252</v>
      </c>
      <c r="C13" s="5" t="n">
        <v>3283</v>
      </c>
      <c r="D13" s="5" t="n">
        <v>-16540</v>
      </c>
      <c r="E13" s="5" t="n">
        <v>-136</v>
      </c>
    </row>
    <row r="14" spans="1:5">
      <c r="A14" s="4" t="s">
        <v>106</v>
      </c>
      <c r="B14" s="5" t="n">
        <v>-235</v>
      </c>
      <c r="C14" s="5" t="n">
        <v>-538</v>
      </c>
      <c r="D14" s="5" t="n">
        <v>-1211</v>
      </c>
      <c r="E14" s="5" t="n">
        <v>-1416</v>
      </c>
    </row>
    <row r="15" spans="1:5">
      <c r="A15" s="4" t="s">
        <v>107</v>
      </c>
      <c r="C15" s="5" t="n">
        <v>-644</v>
      </c>
      <c r="E15" s="5" t="n">
        <v>-644</v>
      </c>
    </row>
    <row r="16" spans="1:5">
      <c r="A16" s="4" t="s">
        <v>108</v>
      </c>
      <c r="B16" s="5" t="n">
        <v>-248</v>
      </c>
      <c r="C16" s="5" t="n">
        <v>19</v>
      </c>
      <c r="D16" s="5" t="n">
        <v>-522</v>
      </c>
      <c r="E16" s="5" t="n">
        <v>-197</v>
      </c>
    </row>
    <row r="17" spans="1:5">
      <c r="A17" s="4" t="s">
        <v>109</v>
      </c>
      <c r="B17" s="5" t="n">
        <v>-6735</v>
      </c>
      <c r="C17" s="5" t="n">
        <v>2120</v>
      </c>
      <c r="D17" s="5" t="n">
        <v>-18273</v>
      </c>
      <c r="E17" s="5" t="n">
        <v>-2393</v>
      </c>
    </row>
    <row r="18" spans="1:5">
      <c r="A18" s="4" t="s">
        <v>110</v>
      </c>
      <c r="B18" s="5" t="n">
        <v>-33</v>
      </c>
      <c r="C18" s="5" t="n">
        <v>14</v>
      </c>
      <c r="D18" s="5" t="n">
        <v>-784</v>
      </c>
      <c r="E18" s="5" t="n">
        <v>-667</v>
      </c>
    </row>
    <row r="19" spans="1:5">
      <c r="A19" s="4" t="s">
        <v>111</v>
      </c>
      <c r="B19" s="5" t="n">
        <v>-6768</v>
      </c>
      <c r="C19" s="5" t="n">
        <v>2134</v>
      </c>
      <c r="D19" s="5" t="n">
        <v>-19057</v>
      </c>
      <c r="E19" s="5" t="n">
        <v>-3060</v>
      </c>
    </row>
    <row r="20" spans="1:5">
      <c r="A20" s="4" t="s">
        <v>112</v>
      </c>
      <c r="C20" s="5" t="n">
        <v>-3081</v>
      </c>
      <c r="E20" s="5" t="n">
        <v>-9048</v>
      </c>
    </row>
    <row r="21" spans="1:5">
      <c r="A21" s="4" t="s">
        <v>113</v>
      </c>
      <c r="B21" s="6" t="n">
        <v>-6768</v>
      </c>
      <c r="C21" s="6" t="n">
        <v>-947</v>
      </c>
      <c r="D21" s="6" t="n">
        <v>-19057</v>
      </c>
      <c r="E21" s="6" t="n">
        <v>-12108</v>
      </c>
    </row>
    <row r="22" spans="1:5">
      <c r="A22" s="4" t="s">
        <v>114</v>
      </c>
      <c r="B22" s="8" t="n">
        <v>-0.33</v>
      </c>
      <c r="C22" s="8" t="n">
        <v>-0.91</v>
      </c>
      <c r="D22" s="8" t="n">
        <v>-1.05</v>
      </c>
      <c r="E22" s="8" t="n">
        <v>-11.69</v>
      </c>
    </row>
    <row r="23" spans="1:5">
      <c r="A23" s="4" t="s">
        <v>115</v>
      </c>
      <c r="B23" s="5" t="n">
        <v>20356447</v>
      </c>
      <c r="C23" s="5" t="n">
        <v>1037090</v>
      </c>
      <c r="D23" s="5" t="n">
        <v>18085719</v>
      </c>
      <c r="E23" s="5" t="n">
        <v>1035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48</v>
      </c>
      <c r="B1" s="2" t="s">
        <v>1</v>
      </c>
      <c r="C1" s="2" t="s">
        <v>449</v>
      </c>
    </row>
    <row r="2" spans="1:3">
      <c r="B2" s="2" t="s">
        <v>2</v>
      </c>
      <c r="C2" s="2" t="s">
        <v>61</v>
      </c>
    </row>
    <row r="3" spans="1:3">
      <c r="A3" s="3" t="s">
        <v>450</v>
      </c>
    </row>
    <row r="4" spans="1:3">
      <c r="A4" s="4" t="s">
        <v>451</v>
      </c>
      <c r="B4" s="5" t="n">
        <v>956</v>
      </c>
      <c r="C4" s="5" t="n">
        <v>156294</v>
      </c>
    </row>
    <row r="5" spans="1:3">
      <c r="A5" s="4" t="s">
        <v>452</v>
      </c>
    </row>
    <row r="6" spans="1:3">
      <c r="A6" s="3" t="s">
        <v>450</v>
      </c>
    </row>
    <row r="7" spans="1:3">
      <c r="A7" s="4" t="s">
        <v>453</v>
      </c>
      <c r="B7" s="6" t="n">
        <v>6</v>
      </c>
      <c r="C7" s="6" t="n">
        <v>6</v>
      </c>
    </row>
    <row r="8" spans="1:3">
      <c r="A8" s="4" t="s">
        <v>451</v>
      </c>
      <c r="B8" s="5" t="n">
        <v>7</v>
      </c>
      <c r="C8" s="5" t="n">
        <v>7</v>
      </c>
    </row>
    <row r="9" spans="1:3">
      <c r="A9" s="4" t="s">
        <v>454</v>
      </c>
      <c r="B9" s="4" t="s">
        <v>455</v>
      </c>
      <c r="C9" s="4" t="s">
        <v>455</v>
      </c>
    </row>
    <row r="10" spans="1:3">
      <c r="A10" s="4" t="s">
        <v>456</v>
      </c>
    </row>
    <row r="11" spans="1:3">
      <c r="A11" s="3" t="s">
        <v>450</v>
      </c>
    </row>
    <row r="12" spans="1:3">
      <c r="A12" s="4" t="s">
        <v>453</v>
      </c>
      <c r="B12" s="6" t="n">
        <v>6</v>
      </c>
      <c r="C12" s="6" t="n">
        <v>6</v>
      </c>
    </row>
    <row r="13" spans="1:3">
      <c r="A13" s="4" t="s">
        <v>451</v>
      </c>
      <c r="B13" s="5" t="n">
        <v>927</v>
      </c>
      <c r="C13" s="5" t="n">
        <v>927</v>
      </c>
    </row>
    <row r="14" spans="1:3">
      <c r="A14" s="4" t="s">
        <v>454</v>
      </c>
      <c r="B14" s="4" t="s">
        <v>413</v>
      </c>
      <c r="C14" s="4" t="s">
        <v>413</v>
      </c>
    </row>
    <row r="15" spans="1:3">
      <c r="A15" s="4" t="s">
        <v>457</v>
      </c>
    </row>
    <row r="16" spans="1:3">
      <c r="A16" s="3" t="s">
        <v>450</v>
      </c>
    </row>
    <row r="17" spans="1:3">
      <c r="A17" s="4" t="s">
        <v>453</v>
      </c>
      <c r="B17" s="8" t="n">
        <v>14.5</v>
      </c>
      <c r="C17" s="8" t="n">
        <v>14.5</v>
      </c>
    </row>
    <row r="18" spans="1:3">
      <c r="A18" s="4" t="s">
        <v>451</v>
      </c>
      <c r="B18" s="5" t="n">
        <v>22</v>
      </c>
      <c r="C18" s="5" t="n">
        <v>22</v>
      </c>
    </row>
    <row r="19" spans="1:3">
      <c r="A19" s="4" t="s">
        <v>454</v>
      </c>
      <c r="B19" s="4" t="s">
        <v>455</v>
      </c>
      <c r="C19" s="4" t="s">
        <v>455</v>
      </c>
    </row>
    <row r="20" spans="1:3">
      <c r="A20" s="4" t="s">
        <v>458</v>
      </c>
    </row>
    <row r="21" spans="1:3">
      <c r="A21" s="3" t="s">
        <v>450</v>
      </c>
    </row>
    <row r="22" spans="1:3">
      <c r="A22" s="4" t="s">
        <v>453</v>
      </c>
      <c r="C22" s="8" t="n">
        <v>0.15</v>
      </c>
    </row>
    <row r="23" spans="1:3">
      <c r="A23" s="4" t="s">
        <v>451</v>
      </c>
      <c r="C23" s="5" t="n">
        <v>155338</v>
      </c>
    </row>
    <row r="24" spans="1:3">
      <c r="A24" s="4" t="s">
        <v>454</v>
      </c>
      <c r="C2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59</v>
      </c>
      <c r="B1" s="2" t="s">
        <v>460</v>
      </c>
      <c r="C1" s="2" t="s">
        <v>461</v>
      </c>
      <c r="D1" s="2" t="s">
        <v>462</v>
      </c>
      <c r="E1" s="2" t="s">
        <v>2</v>
      </c>
      <c r="F1" s="2" t="s">
        <v>94</v>
      </c>
      <c r="G1" s="2" t="s">
        <v>2</v>
      </c>
      <c r="H1" s="2" t="s">
        <v>94</v>
      </c>
      <c r="I1" s="2" t="s">
        <v>61</v>
      </c>
    </row>
    <row r="2" spans="1:9">
      <c r="A2" s="3" t="s">
        <v>463</v>
      </c>
    </row>
    <row r="3" spans="1:9">
      <c r="A3" s="4" t="s">
        <v>464</v>
      </c>
      <c r="G3" s="5" t="n">
        <v>85559</v>
      </c>
    </row>
    <row r="4" spans="1:9">
      <c r="A4" s="4" t="s">
        <v>465</v>
      </c>
      <c r="E4" s="6" t="n">
        <v>307</v>
      </c>
      <c r="F4" s="6" t="n">
        <v>63</v>
      </c>
      <c r="G4" s="6" t="n">
        <v>5911</v>
      </c>
      <c r="H4" s="6" t="n">
        <v>129</v>
      </c>
    </row>
    <row r="5" spans="1:9">
      <c r="A5" s="4" t="s">
        <v>466</v>
      </c>
      <c r="G5" s="5" t="n">
        <v>1139418</v>
      </c>
    </row>
    <row r="6" spans="1:9">
      <c r="A6" s="4" t="s">
        <v>467</v>
      </c>
      <c r="E6" s="6" t="n">
        <v>2473</v>
      </c>
      <c r="G6" s="6" t="n">
        <v>2473</v>
      </c>
    </row>
    <row r="7" spans="1:9">
      <c r="A7" s="4" t="s">
        <v>468</v>
      </c>
      <c r="G7" s="4" t="s">
        <v>469</v>
      </c>
    </row>
    <row r="8" spans="1:9">
      <c r="A8" s="4" t="s">
        <v>470</v>
      </c>
    </row>
    <row r="9" spans="1:9">
      <c r="A9" s="3" t="s">
        <v>463</v>
      </c>
    </row>
    <row r="10" spans="1:9">
      <c r="A10" s="4" t="s">
        <v>465</v>
      </c>
      <c r="G10" s="6" t="n">
        <v>287</v>
      </c>
    </row>
    <row r="11" spans="1:9">
      <c r="A11" s="4" t="s">
        <v>471</v>
      </c>
    </row>
    <row r="12" spans="1:9">
      <c r="A12" s="3" t="s">
        <v>463</v>
      </c>
    </row>
    <row r="13" spans="1:9">
      <c r="A13" s="4" t="s">
        <v>466</v>
      </c>
      <c r="D13" s="5" t="n">
        <v>201666</v>
      </c>
    </row>
    <row r="14" spans="1:9">
      <c r="A14" s="4" t="s">
        <v>119</v>
      </c>
    </row>
    <row r="15" spans="1:9">
      <c r="A15" s="3" t="s">
        <v>463</v>
      </c>
    </row>
    <row r="16" spans="1:9">
      <c r="A16" s="4" t="s">
        <v>464</v>
      </c>
      <c r="E16" s="5" t="n">
        <v>13525</v>
      </c>
      <c r="G16" s="5" t="n">
        <v>85559</v>
      </c>
      <c r="H16" s="5" t="n">
        <v>9977</v>
      </c>
    </row>
    <row r="17" spans="1:9">
      <c r="A17" s="4" t="s">
        <v>472</v>
      </c>
    </row>
    <row r="18" spans="1:9">
      <c r="A18" s="3" t="s">
        <v>463</v>
      </c>
    </row>
    <row r="19" spans="1:9">
      <c r="A19" s="4" t="s">
        <v>473</v>
      </c>
      <c r="B19" s="5" t="n">
        <v>383197</v>
      </c>
    </row>
    <row r="20" spans="1:9">
      <c r="A20" s="4" t="s">
        <v>474</v>
      </c>
      <c r="B20" s="5" t="n">
        <v>210758</v>
      </c>
    </row>
    <row r="21" spans="1:9">
      <c r="A21" s="4" t="s">
        <v>475</v>
      </c>
      <c r="B21" s="5" t="n">
        <v>172439</v>
      </c>
    </row>
    <row r="22" spans="1:9">
      <c r="A22" s="4" t="s">
        <v>476</v>
      </c>
      <c r="B22" s="6" t="n">
        <v>1897</v>
      </c>
    </row>
    <row r="23" spans="1:9">
      <c r="A23" s="4" t="s">
        <v>477</v>
      </c>
    </row>
    <row r="24" spans="1:9">
      <c r="A24" s="3" t="s">
        <v>463</v>
      </c>
    </row>
    <row r="25" spans="1:9">
      <c r="A25" s="4" t="s">
        <v>478</v>
      </c>
      <c r="C25" s="5" t="n">
        <v>128000</v>
      </c>
    </row>
    <row r="26" spans="1:9">
      <c r="A26" s="4" t="s">
        <v>479</v>
      </c>
      <c r="E26" s="5" t="n">
        <v>90000</v>
      </c>
      <c r="G26" s="5" t="n">
        <v>90000</v>
      </c>
    </row>
    <row r="27" spans="1:9">
      <c r="A27" s="4" t="s">
        <v>480</v>
      </c>
    </row>
    <row r="28" spans="1:9">
      <c r="A28" s="3" t="s">
        <v>463</v>
      </c>
    </row>
    <row r="29" spans="1:9">
      <c r="A29" s="4" t="s">
        <v>465</v>
      </c>
      <c r="G29" s="6" t="n">
        <v>4215</v>
      </c>
    </row>
    <row r="30" spans="1:9">
      <c r="A30" s="4" t="s">
        <v>481</v>
      </c>
    </row>
    <row r="31" spans="1:9">
      <c r="A31" s="3" t="s">
        <v>463</v>
      </c>
    </row>
    <row r="32" spans="1:9">
      <c r="A32" s="4" t="s">
        <v>482</v>
      </c>
      <c r="E32" s="5" t="n">
        <v>0</v>
      </c>
      <c r="G32" s="5" t="n">
        <v>0</v>
      </c>
    </row>
    <row r="33" spans="1:9">
      <c r="A33" s="4" t="s">
        <v>483</v>
      </c>
      <c r="G33" s="4" t="s">
        <v>484</v>
      </c>
    </row>
    <row r="34" spans="1:9">
      <c r="A34" s="4" t="s">
        <v>464</v>
      </c>
      <c r="G34" s="5" t="n">
        <v>0</v>
      </c>
      <c r="I34" s="5" t="n">
        <v>0</v>
      </c>
    </row>
    <row r="35" spans="1:9">
      <c r="A35" s="4" t="s">
        <v>485</v>
      </c>
    </row>
    <row r="36" spans="1:9">
      <c r="A36" s="3" t="s">
        <v>463</v>
      </c>
    </row>
    <row r="37" spans="1:9">
      <c r="A37" s="4" t="s">
        <v>486</v>
      </c>
      <c r="G37" s="4" t="s">
        <v>410</v>
      </c>
    </row>
    <row r="38" spans="1:9">
      <c r="A38" s="4" t="s">
        <v>487</v>
      </c>
    </row>
    <row r="39" spans="1:9">
      <c r="A39" s="3" t="s">
        <v>463</v>
      </c>
    </row>
    <row r="40" spans="1:9">
      <c r="A40" s="4" t="s">
        <v>486</v>
      </c>
      <c r="G40" s="4" t="s">
        <v>408</v>
      </c>
    </row>
    <row r="41" spans="1:9">
      <c r="A41" s="4" t="s">
        <v>488</v>
      </c>
    </row>
    <row r="42" spans="1:9">
      <c r="A42" s="3" t="s">
        <v>463</v>
      </c>
    </row>
    <row r="43" spans="1:9">
      <c r="A43" s="4" t="s">
        <v>489</v>
      </c>
      <c r="G43" s="4" t="s">
        <v>392</v>
      </c>
    </row>
    <row r="44" spans="1:9">
      <c r="A44" s="4" t="s">
        <v>490</v>
      </c>
    </row>
    <row r="45" spans="1:9">
      <c r="A45" s="3" t="s">
        <v>463</v>
      </c>
    </row>
    <row r="46" spans="1:9">
      <c r="A46" s="4" t="s">
        <v>489</v>
      </c>
      <c r="G46" s="4" t="s">
        <v>491</v>
      </c>
    </row>
    <row r="47" spans="1:9">
      <c r="A47" s="4" t="s">
        <v>492</v>
      </c>
    </row>
    <row r="48" spans="1:9">
      <c r="A48" s="3" t="s">
        <v>463</v>
      </c>
    </row>
    <row r="49" spans="1:9">
      <c r="A49" s="4" t="s">
        <v>486</v>
      </c>
      <c r="G49" s="4" t="s">
        <v>493</v>
      </c>
    </row>
    <row r="50" spans="1:9">
      <c r="A50" s="4" t="s">
        <v>494</v>
      </c>
    </row>
    <row r="51" spans="1:9">
      <c r="A51" s="3" t="s">
        <v>463</v>
      </c>
    </row>
    <row r="52" spans="1:9">
      <c r="A52" s="4" t="s">
        <v>482</v>
      </c>
      <c r="E52" s="5" t="n">
        <v>2011449</v>
      </c>
      <c r="G52" s="5" t="n">
        <v>2011449</v>
      </c>
    </row>
    <row r="53" spans="1:9">
      <c r="A53" s="4" t="s">
        <v>495</v>
      </c>
    </row>
    <row r="54" spans="1:9">
      <c r="A54" s="3" t="s">
        <v>463</v>
      </c>
    </row>
    <row r="55" spans="1:9">
      <c r="A55" s="4" t="s">
        <v>433</v>
      </c>
      <c r="E55" s="5" t="n">
        <v>337007</v>
      </c>
      <c r="G55" s="5" t="n">
        <v>337007</v>
      </c>
    </row>
    <row r="56" spans="1:9">
      <c r="A56" s="4" t="s">
        <v>496</v>
      </c>
      <c r="G56" s="4" t="s">
        <v>484</v>
      </c>
    </row>
    <row r="57" spans="1:9">
      <c r="A57" s="4" t="s">
        <v>497</v>
      </c>
      <c r="E57" s="4" t="s">
        <v>369</v>
      </c>
      <c r="G57" s="4" t="s">
        <v>369</v>
      </c>
    </row>
    <row r="58" spans="1:9">
      <c r="A58" s="4" t="s">
        <v>498</v>
      </c>
      <c r="E58" s="5" t="n">
        <v>500000</v>
      </c>
      <c r="G58" s="5" t="n">
        <v>500000</v>
      </c>
    </row>
    <row r="59" spans="1:9">
      <c r="A59" s="4" t="s">
        <v>499</v>
      </c>
      <c r="G59" s="4" t="s">
        <v>500</v>
      </c>
    </row>
    <row r="60" spans="1:9">
      <c r="A60" s="4" t="s">
        <v>501</v>
      </c>
      <c r="G60" s="5" t="n">
        <v>0</v>
      </c>
    </row>
    <row r="61" spans="1:9">
      <c r="A61" s="4" t="s">
        <v>502</v>
      </c>
    </row>
    <row r="62" spans="1:9">
      <c r="A62" s="3" t="s">
        <v>463</v>
      </c>
    </row>
    <row r="63" spans="1:9">
      <c r="A63" s="4" t="s">
        <v>433</v>
      </c>
      <c r="E63" s="5" t="n">
        <v>1885039</v>
      </c>
      <c r="G63" s="5" t="n">
        <v>1885039</v>
      </c>
    </row>
    <row r="64" spans="1:9">
      <c r="A64" s="4" t="s">
        <v>496</v>
      </c>
      <c r="G64" s="4" t="s">
        <v>484</v>
      </c>
    </row>
    <row r="65" spans="1:9">
      <c r="A65" s="4" t="s">
        <v>497</v>
      </c>
      <c r="E65" s="4" t="s">
        <v>503</v>
      </c>
      <c r="G65" s="4" t="s">
        <v>503</v>
      </c>
    </row>
    <row r="66" spans="1:9">
      <c r="A66" s="4" t="s">
        <v>499</v>
      </c>
      <c r="G66" s="4" t="s">
        <v>5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93</v>
      </c>
      <c r="D1" s="2" t="s">
        <v>1</v>
      </c>
    </row>
    <row r="2" spans="1:5">
      <c r="B2" s="2" t="s">
        <v>2</v>
      </c>
      <c r="C2" s="2" t="s">
        <v>94</v>
      </c>
      <c r="D2" s="2" t="s">
        <v>2</v>
      </c>
      <c r="E2" s="2" t="s">
        <v>94</v>
      </c>
    </row>
    <row r="3" spans="1:5">
      <c r="A3" s="3" t="s">
        <v>506</v>
      </c>
    </row>
    <row r="4" spans="1:5">
      <c r="A4" s="4" t="s">
        <v>507</v>
      </c>
      <c r="B4" s="6" t="n">
        <v>307</v>
      </c>
      <c r="C4" s="6" t="n">
        <v>63</v>
      </c>
      <c r="D4" s="6" t="n">
        <v>5911</v>
      </c>
      <c r="E4" s="6" t="n">
        <v>129</v>
      </c>
    </row>
    <row r="5" spans="1:5">
      <c r="A5" s="4" t="s">
        <v>100</v>
      </c>
    </row>
    <row r="6" spans="1:5">
      <c r="A6" s="3" t="s">
        <v>506</v>
      </c>
    </row>
    <row r="7" spans="1:5">
      <c r="A7" s="4" t="s">
        <v>507</v>
      </c>
      <c r="B7" s="5" t="n">
        <v>93</v>
      </c>
      <c r="C7" s="5" t="n">
        <v>10</v>
      </c>
      <c r="D7" s="5" t="n">
        <v>268</v>
      </c>
      <c r="E7" s="5" t="n">
        <v>21</v>
      </c>
    </row>
    <row r="8" spans="1:5">
      <c r="A8" s="4" t="s">
        <v>101</v>
      </c>
    </row>
    <row r="9" spans="1:5">
      <c r="A9" s="3" t="s">
        <v>506</v>
      </c>
    </row>
    <row r="10" spans="1:5">
      <c r="A10" s="4" t="s">
        <v>507</v>
      </c>
      <c r="B10" s="5" t="n">
        <v>65</v>
      </c>
      <c r="C10" s="5" t="n">
        <v>16</v>
      </c>
      <c r="D10" s="5" t="n">
        <v>543</v>
      </c>
      <c r="E10" s="5" t="n">
        <v>33</v>
      </c>
    </row>
    <row r="11" spans="1:5">
      <c r="A11" s="4" t="s">
        <v>102</v>
      </c>
    </row>
    <row r="12" spans="1:5">
      <c r="A12" s="3" t="s">
        <v>506</v>
      </c>
    </row>
    <row r="13" spans="1:5">
      <c r="A13" s="4" t="s">
        <v>507</v>
      </c>
      <c r="B13" s="5" t="n">
        <v>114</v>
      </c>
      <c r="C13" s="5" t="n">
        <v>28</v>
      </c>
      <c r="D13" s="5" t="n">
        <v>5045</v>
      </c>
      <c r="E13" s="5" t="n">
        <v>57</v>
      </c>
    </row>
    <row r="14" spans="1:5">
      <c r="A14" s="4" t="s">
        <v>97</v>
      </c>
    </row>
    <row r="15" spans="1:5">
      <c r="A15" s="3" t="s">
        <v>506</v>
      </c>
    </row>
    <row r="16" spans="1:5">
      <c r="A16" s="4" t="s">
        <v>507</v>
      </c>
      <c r="B16" s="6" t="n">
        <v>35</v>
      </c>
      <c r="C16" s="6" t="n">
        <v>9</v>
      </c>
      <c r="D16" s="6" t="n">
        <v>55</v>
      </c>
      <c r="E16" s="6" t="n">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08</v>
      </c>
      <c r="B1" s="2" t="s">
        <v>1</v>
      </c>
      <c r="C1" s="2" t="s">
        <v>449</v>
      </c>
    </row>
    <row r="2" spans="1:3">
      <c r="B2" s="2" t="s">
        <v>509</v>
      </c>
      <c r="C2" s="2" t="s">
        <v>510</v>
      </c>
    </row>
    <row r="3" spans="1:3">
      <c r="A3" s="3" t="s">
        <v>208</v>
      </c>
    </row>
    <row r="4" spans="1:3">
      <c r="A4" s="4" t="s">
        <v>511</v>
      </c>
      <c r="B4" s="5" t="n">
        <v>1320197</v>
      </c>
    </row>
    <row r="5" spans="1:3">
      <c r="A5" s="4" t="s">
        <v>512</v>
      </c>
      <c r="B5" s="5" t="n">
        <v>637213</v>
      </c>
    </row>
    <row r="6" spans="1:3">
      <c r="A6" s="4" t="s">
        <v>513</v>
      </c>
      <c r="B6" s="5" t="n">
        <v>-85559</v>
      </c>
    </row>
    <row r="7" spans="1:3">
      <c r="A7" s="4" t="s">
        <v>514</v>
      </c>
      <c r="B7" s="5" t="n">
        <v>-150730</v>
      </c>
    </row>
    <row r="8" spans="1:3">
      <c r="A8" s="4" t="s">
        <v>515</v>
      </c>
      <c r="B8" s="5" t="n">
        <v>0</v>
      </c>
    </row>
    <row r="9" spans="1:3">
      <c r="A9" s="4" t="s">
        <v>511</v>
      </c>
      <c r="B9" s="5" t="n">
        <v>1721121</v>
      </c>
      <c r="C9" s="5" t="n">
        <v>1320197</v>
      </c>
    </row>
    <row r="10" spans="1:3">
      <c r="A10" s="4" t="s">
        <v>516</v>
      </c>
      <c r="B10" s="5" t="n">
        <v>1721121</v>
      </c>
    </row>
    <row r="11" spans="1:3">
      <c r="A11" s="4" t="s">
        <v>517</v>
      </c>
      <c r="B11" s="5" t="n">
        <v>1139418</v>
      </c>
    </row>
    <row r="12" spans="1:3">
      <c r="A12" s="4" t="s">
        <v>518</v>
      </c>
      <c r="B12" s="8" t="n">
        <v>0.77</v>
      </c>
    </row>
    <row r="13" spans="1:3">
      <c r="A13" s="4" t="s">
        <v>519</v>
      </c>
      <c r="B13" s="11" t="n">
        <v>10.94</v>
      </c>
    </row>
    <row r="14" spans="1:3">
      <c r="A14" s="4" t="s">
        <v>520</v>
      </c>
      <c r="B14" s="11" t="n">
        <v>0.8100000000000001</v>
      </c>
    </row>
    <row r="15" spans="1:3">
      <c r="A15" s="4" t="s">
        <v>521</v>
      </c>
      <c r="B15" s="11" t="n">
        <v>6.64</v>
      </c>
    </row>
    <row r="16" spans="1:3">
      <c r="A16" s="4" t="s">
        <v>518</v>
      </c>
      <c r="B16" s="11" t="n">
        <v>4.02</v>
      </c>
      <c r="C16" s="8" t="n">
        <v>0.77</v>
      </c>
    </row>
    <row r="17" spans="1:3">
      <c r="A17" s="4" t="s">
        <v>522</v>
      </c>
      <c r="B17" s="11" t="n">
        <v>4.02</v>
      </c>
    </row>
    <row r="18" spans="1:3">
      <c r="A18" s="4" t="s">
        <v>523</v>
      </c>
      <c r="B18" s="8" t="n">
        <v>2.72</v>
      </c>
    </row>
    <row r="19" spans="1:3">
      <c r="A19" s="4" t="s">
        <v>524</v>
      </c>
      <c r="B19" s="4" t="s">
        <v>525</v>
      </c>
      <c r="C19" s="4" t="s">
        <v>526</v>
      </c>
    </row>
    <row r="20" spans="1:3">
      <c r="A20" s="4" t="s">
        <v>527</v>
      </c>
      <c r="B20" s="4" t="s">
        <v>525</v>
      </c>
    </row>
    <row r="21" spans="1:3">
      <c r="A21" s="4" t="s">
        <v>528</v>
      </c>
      <c r="B21" s="4" t="s">
        <v>529</v>
      </c>
    </row>
    <row r="22" spans="1:3">
      <c r="A22" s="4" t="s">
        <v>530</v>
      </c>
      <c r="B22" s="6" t="n">
        <v>2541</v>
      </c>
      <c r="C22" s="6" t="n">
        <v>8465</v>
      </c>
    </row>
    <row r="23" spans="1:3">
      <c r="A23" s="4" t="s">
        <v>531</v>
      </c>
      <c r="B23" s="5" t="n">
        <v>2541</v>
      </c>
    </row>
    <row r="24" spans="1:3">
      <c r="A24" s="4" t="s">
        <v>532</v>
      </c>
      <c r="B24" s="6" t="n">
        <v>19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533</v>
      </c>
      <c r="B1" s="2" t="s">
        <v>93</v>
      </c>
      <c r="D1" s="2" t="s">
        <v>1</v>
      </c>
      <c r="F1" s="2" t="s">
        <v>449</v>
      </c>
    </row>
    <row r="2" spans="1:6">
      <c r="B2" s="2" t="s">
        <v>2</v>
      </c>
      <c r="C2" s="2" t="s">
        <v>94</v>
      </c>
      <c r="D2" s="2" t="s">
        <v>2</v>
      </c>
      <c r="E2" s="2" t="s">
        <v>94</v>
      </c>
      <c r="F2" s="2" t="s">
        <v>534</v>
      </c>
    </row>
    <row r="3" spans="1:6">
      <c r="A3" s="3" t="s">
        <v>211</v>
      </c>
    </row>
    <row r="4" spans="1:6">
      <c r="A4" s="4" t="s">
        <v>535</v>
      </c>
      <c r="B4" s="6" t="n">
        <v>33</v>
      </c>
      <c r="C4" s="6" t="n">
        <v>-14</v>
      </c>
      <c r="D4" s="6" t="n">
        <v>784</v>
      </c>
      <c r="E4" s="6" t="n">
        <v>667</v>
      </c>
    </row>
    <row r="5" spans="1:6">
      <c r="A5" s="4" t="s">
        <v>536</v>
      </c>
      <c r="D5" s="4" t="s">
        <v>537</v>
      </c>
      <c r="F5" s="4" t="s">
        <v>538</v>
      </c>
    </row>
    <row r="6" spans="1:6">
      <c r="A6" s="4" t="s">
        <v>539</v>
      </c>
      <c r="B6" s="5" t="n">
        <v>5985</v>
      </c>
      <c r="D6" s="6" t="n">
        <v>5985</v>
      </c>
    </row>
    <row r="7" spans="1:6">
      <c r="A7" s="4" t="s">
        <v>540</v>
      </c>
      <c r="B7" s="6" t="n">
        <v>735</v>
      </c>
      <c r="D7" s="6" t="n">
        <v>7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41</v>
      </c>
      <c r="B1" s="2" t="s">
        <v>93</v>
      </c>
      <c r="D1" s="2" t="s">
        <v>1</v>
      </c>
    </row>
    <row r="2" spans="1:6">
      <c r="B2" s="2" t="s">
        <v>2</v>
      </c>
      <c r="C2" s="2" t="s">
        <v>94</v>
      </c>
      <c r="D2" s="2" t="s">
        <v>2</v>
      </c>
      <c r="E2" s="2" t="s">
        <v>94</v>
      </c>
      <c r="F2" s="2" t="s">
        <v>61</v>
      </c>
    </row>
    <row r="3" spans="1:6">
      <c r="A3" s="3" t="s">
        <v>542</v>
      </c>
    </row>
    <row r="4" spans="1:6">
      <c r="A4" s="4" t="s">
        <v>543</v>
      </c>
      <c r="B4" s="6" t="n">
        <v>0</v>
      </c>
      <c r="D4" s="6" t="n">
        <v>0</v>
      </c>
      <c r="F4" s="6" t="n">
        <v>0</v>
      </c>
    </row>
    <row r="5" spans="1:6">
      <c r="A5" s="4" t="s">
        <v>544</v>
      </c>
      <c r="D5" s="4" t="s">
        <v>545</v>
      </c>
    </row>
    <row r="6" spans="1:6">
      <c r="A6" s="4" t="s">
        <v>546</v>
      </c>
    </row>
    <row r="7" spans="1:6">
      <c r="A7" s="3" t="s">
        <v>542</v>
      </c>
    </row>
    <row r="8" spans="1:6">
      <c r="A8" s="4" t="s">
        <v>543</v>
      </c>
      <c r="B8" s="5" t="n">
        <v>0</v>
      </c>
      <c r="D8" s="6" t="n">
        <v>0</v>
      </c>
    </row>
    <row r="9" spans="1:6">
      <c r="A9" s="4" t="s">
        <v>547</v>
      </c>
    </row>
    <row r="10" spans="1:6">
      <c r="A10" s="3" t="s">
        <v>542</v>
      </c>
    </row>
    <row r="11" spans="1:6">
      <c r="A11" s="4" t="s">
        <v>548</v>
      </c>
      <c r="B11" s="5" t="n">
        <v>862000</v>
      </c>
      <c r="C11" s="6" t="n">
        <v>321000</v>
      </c>
      <c r="D11" s="6" t="n">
        <v>2560000</v>
      </c>
      <c r="E11" s="6" t="n">
        <v>1350000</v>
      </c>
    </row>
    <row r="12" spans="1:6">
      <c r="A12" s="4" t="s">
        <v>549</v>
      </c>
    </row>
    <row r="13" spans="1:6">
      <c r="A13" s="3" t="s">
        <v>542</v>
      </c>
    </row>
    <row r="14" spans="1:6">
      <c r="A14" s="4" t="s">
        <v>550</v>
      </c>
      <c r="D14" s="4" t="s">
        <v>414</v>
      </c>
    </row>
    <row r="15" spans="1:6">
      <c r="A15" s="4" t="s">
        <v>551</v>
      </c>
    </row>
    <row r="16" spans="1:6">
      <c r="A16" s="3" t="s">
        <v>542</v>
      </c>
    </row>
    <row r="17" spans="1:6">
      <c r="A17" s="4" t="s">
        <v>550</v>
      </c>
      <c r="D17" s="4" t="s">
        <v>416</v>
      </c>
    </row>
    <row r="18" spans="1:6">
      <c r="A18" s="4" t="s">
        <v>552</v>
      </c>
    </row>
    <row r="19" spans="1:6">
      <c r="A19" s="3" t="s">
        <v>542</v>
      </c>
    </row>
    <row r="20" spans="1:6">
      <c r="A20" s="4" t="s">
        <v>553</v>
      </c>
      <c r="B20" s="5" t="n">
        <v>1342000</v>
      </c>
      <c r="D20" s="6" t="n">
        <v>1342000</v>
      </c>
    </row>
    <row r="21" spans="1:6">
      <c r="A21" s="4" t="s">
        <v>554</v>
      </c>
      <c r="B21" s="5" t="n">
        <v>1667000</v>
      </c>
      <c r="D21" s="5" t="n">
        <v>1667000</v>
      </c>
    </row>
    <row r="22" spans="1:6">
      <c r="A22" s="4" t="s">
        <v>555</v>
      </c>
      <c r="B22" s="6" t="n">
        <v>240000</v>
      </c>
      <c r="D22" s="6" t="n">
        <v>240000</v>
      </c>
    </row>
    <row r="23" spans="1:6">
      <c r="A23" s="4" t="s">
        <v>556</v>
      </c>
    </row>
    <row r="24" spans="1:6">
      <c r="A24" s="3" t="s">
        <v>542</v>
      </c>
    </row>
    <row r="25" spans="1:6">
      <c r="A25" s="4" t="s">
        <v>557</v>
      </c>
      <c r="D25" s="4" t="s">
        <v>503</v>
      </c>
    </row>
    <row r="26" spans="1:6">
      <c r="A26" s="4" t="s">
        <v>558</v>
      </c>
    </row>
    <row r="27" spans="1:6">
      <c r="A27" s="3" t="s">
        <v>542</v>
      </c>
    </row>
    <row r="28" spans="1:6">
      <c r="A28" s="4" t="s">
        <v>557</v>
      </c>
      <c r="D28" s="4" t="s">
        <v>5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93</v>
      </c>
      <c r="D1" s="2" t="s">
        <v>1</v>
      </c>
    </row>
    <row r="2" spans="1:5">
      <c r="B2" s="2" t="s">
        <v>2</v>
      </c>
      <c r="C2" s="2" t="s">
        <v>94</v>
      </c>
      <c r="D2" s="2" t="s">
        <v>2</v>
      </c>
      <c r="E2" s="2" t="s">
        <v>94</v>
      </c>
    </row>
    <row r="3" spans="1:5">
      <c r="A3" s="4" t="s">
        <v>560</v>
      </c>
    </row>
    <row r="4" spans="1:5">
      <c r="A4" s="3" t="s">
        <v>561</v>
      </c>
    </row>
    <row r="5" spans="1:5">
      <c r="A5" s="4" t="s">
        <v>562</v>
      </c>
      <c r="B5" s="6" t="n">
        <v>0</v>
      </c>
      <c r="C5" s="6" t="n">
        <v>0</v>
      </c>
      <c r="D5" s="6" t="n">
        <v>0</v>
      </c>
      <c r="E5" s="6" t="n">
        <v>797</v>
      </c>
    </row>
    <row r="6" spans="1:5">
      <c r="A6" s="4" t="s">
        <v>563</v>
      </c>
    </row>
    <row r="7" spans="1:5">
      <c r="A7" s="3" t="s">
        <v>561</v>
      </c>
    </row>
    <row r="8" spans="1:5">
      <c r="A8" s="4" t="s">
        <v>564</v>
      </c>
      <c r="B8" s="6" t="n">
        <v>0</v>
      </c>
      <c r="C8" s="6" t="n">
        <v>50</v>
      </c>
      <c r="D8" s="6" t="n">
        <v>56</v>
      </c>
      <c r="E8" s="6" t="n">
        <v>1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93</v>
      </c>
      <c r="D1" s="2" t="s">
        <v>1</v>
      </c>
    </row>
    <row r="2" spans="1:5">
      <c r="B2" s="2" t="s">
        <v>2</v>
      </c>
      <c r="C2" s="2" t="s">
        <v>94</v>
      </c>
      <c r="D2" s="2" t="s">
        <v>2</v>
      </c>
      <c r="E2" s="2" t="s">
        <v>94</v>
      </c>
    </row>
    <row r="3" spans="1:5">
      <c r="A3" s="3" t="s">
        <v>566</v>
      </c>
    </row>
    <row r="4" spans="1:5">
      <c r="A4" s="4" t="s">
        <v>567</v>
      </c>
      <c r="B4" s="6" t="n">
        <v>-6768</v>
      </c>
      <c r="C4" s="6" t="n">
        <v>-947</v>
      </c>
      <c r="D4" s="6" t="n">
        <v>-19057</v>
      </c>
      <c r="E4" s="6" t="n">
        <v>-12108</v>
      </c>
    </row>
    <row r="5" spans="1:5">
      <c r="A5" s="3" t="s">
        <v>568</v>
      </c>
    </row>
    <row r="6" spans="1:5">
      <c r="A6" s="4" t="s">
        <v>115</v>
      </c>
      <c r="B6" s="5" t="n">
        <v>20356447</v>
      </c>
      <c r="C6" s="5" t="n">
        <v>1037090</v>
      </c>
      <c r="D6" s="5" t="n">
        <v>18085719</v>
      </c>
      <c r="E6" s="5" t="n">
        <v>1035927</v>
      </c>
    </row>
    <row r="7" spans="1:5">
      <c r="A7" s="4" t="s">
        <v>114</v>
      </c>
      <c r="B7" s="8" t="n">
        <v>-0.33</v>
      </c>
      <c r="C7" s="8" t="n">
        <v>-0.91</v>
      </c>
      <c r="D7" s="8" t="n">
        <v>-1.05</v>
      </c>
      <c r="E7" s="8" t="n">
        <v>-11.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93</v>
      </c>
      <c r="D1" s="2" t="s">
        <v>1</v>
      </c>
    </row>
    <row r="2" spans="1:5">
      <c r="B2" s="2" t="s">
        <v>2</v>
      </c>
      <c r="C2" s="2" t="s">
        <v>94</v>
      </c>
      <c r="D2" s="2" t="s">
        <v>2</v>
      </c>
      <c r="E2" s="2" t="s">
        <v>94</v>
      </c>
    </row>
    <row r="3" spans="1:5">
      <c r="A3" s="3" t="s">
        <v>570</v>
      </c>
    </row>
    <row r="4" spans="1:5">
      <c r="A4" s="4" t="s">
        <v>571</v>
      </c>
      <c r="B4" s="5" t="n">
        <v>2911394</v>
      </c>
      <c r="C4" s="5" t="n">
        <v>15187701</v>
      </c>
      <c r="D4" s="5" t="n">
        <v>2911394</v>
      </c>
      <c r="E4" s="5" t="n">
        <v>15187701</v>
      </c>
    </row>
    <row r="5" spans="1:5">
      <c r="A5" s="4" t="s">
        <v>118</v>
      </c>
    </row>
    <row r="6" spans="1:5">
      <c r="A6" s="3" t="s">
        <v>570</v>
      </c>
    </row>
    <row r="7" spans="1:5">
      <c r="A7" s="4" t="s">
        <v>571</v>
      </c>
      <c r="C7" s="5" t="n">
        <v>12217459</v>
      </c>
      <c r="E7" s="5" t="n">
        <v>12217459</v>
      </c>
    </row>
    <row r="8" spans="1:5">
      <c r="A8" s="4" t="s">
        <v>572</v>
      </c>
    </row>
    <row r="9" spans="1:5">
      <c r="A9" s="3" t="s">
        <v>570</v>
      </c>
    </row>
    <row r="10" spans="1:5">
      <c r="A10" s="4" t="s">
        <v>571</v>
      </c>
      <c r="B10" s="5" t="n">
        <v>1721121</v>
      </c>
      <c r="C10" s="5" t="n">
        <v>1356511</v>
      </c>
      <c r="D10" s="5" t="n">
        <v>1721121</v>
      </c>
      <c r="E10" s="5" t="n">
        <v>1356511</v>
      </c>
    </row>
    <row r="11" spans="1:5">
      <c r="A11" s="4" t="s">
        <v>573</v>
      </c>
    </row>
    <row r="12" spans="1:5">
      <c r="A12" s="3" t="s">
        <v>570</v>
      </c>
    </row>
    <row r="13" spans="1:5">
      <c r="A13" s="4" t="s">
        <v>571</v>
      </c>
      <c r="B13" s="5" t="n">
        <v>90000</v>
      </c>
      <c r="D13" s="5" t="n">
        <v>90000</v>
      </c>
    </row>
    <row r="14" spans="1:5">
      <c r="A14" s="4" t="s">
        <v>574</v>
      </c>
    </row>
    <row r="15" spans="1:5">
      <c r="A15" s="3" t="s">
        <v>570</v>
      </c>
    </row>
    <row r="16" spans="1:5">
      <c r="A16" s="4" t="s">
        <v>571</v>
      </c>
      <c r="C16" s="5" t="n">
        <v>156294</v>
      </c>
      <c r="E16" s="5" t="n">
        <v>156294</v>
      </c>
    </row>
    <row r="17" spans="1:5">
      <c r="A17" s="4" t="s">
        <v>575</v>
      </c>
    </row>
    <row r="18" spans="1:5">
      <c r="A18" s="3" t="s">
        <v>570</v>
      </c>
    </row>
    <row r="19" spans="1:5">
      <c r="A19" s="4" t="s">
        <v>571</v>
      </c>
      <c r="B19" s="5" t="n">
        <v>956</v>
      </c>
      <c r="D19" s="5" t="n">
        <v>956</v>
      </c>
    </row>
    <row r="20" spans="1:5">
      <c r="A20" s="4" t="s">
        <v>576</v>
      </c>
    </row>
    <row r="21" spans="1:5">
      <c r="A21" s="3" t="s">
        <v>570</v>
      </c>
    </row>
    <row r="22" spans="1:5">
      <c r="A22" s="4" t="s">
        <v>571</v>
      </c>
      <c r="C22" s="5" t="n">
        <v>1457437</v>
      </c>
      <c r="E22" s="5" t="n">
        <v>1457437</v>
      </c>
    </row>
    <row r="23" spans="1:5">
      <c r="A23" s="4" t="s">
        <v>577</v>
      </c>
    </row>
    <row r="24" spans="1:5">
      <c r="A24" s="3" t="s">
        <v>570</v>
      </c>
    </row>
    <row r="25" spans="1:5">
      <c r="A25" s="4" t="s">
        <v>571</v>
      </c>
      <c r="B25" s="5" t="n">
        <v>1099317</v>
      </c>
      <c r="D25" s="5" t="n">
        <v>10993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578</v>
      </c>
      <c r="B1" s="2" t="s">
        <v>1</v>
      </c>
      <c r="C1" s="2" t="s">
        <v>449</v>
      </c>
    </row>
    <row r="2" spans="1:3">
      <c r="B2" s="2" t="s">
        <v>579</v>
      </c>
      <c r="C2" s="2" t="s">
        <v>297</v>
      </c>
    </row>
    <row r="3" spans="1:3">
      <c r="A3" s="3" t="s">
        <v>580</v>
      </c>
    </row>
    <row r="4" spans="1:3">
      <c r="A4" s="4" t="s">
        <v>581</v>
      </c>
      <c r="B4" s="5" t="n">
        <v>1</v>
      </c>
    </row>
    <row r="5" spans="1:3">
      <c r="A5" s="4" t="s">
        <v>582</v>
      </c>
      <c r="B5" s="6" t="n">
        <v>7</v>
      </c>
      <c r="C5" s="6" t="n">
        <v>11</v>
      </c>
    </row>
    <row r="6" spans="1:3">
      <c r="A6" s="4" t="s">
        <v>583</v>
      </c>
    </row>
    <row r="7" spans="1:3">
      <c r="A7" s="3" t="s">
        <v>580</v>
      </c>
    </row>
    <row r="8" spans="1:3">
      <c r="A8" s="4" t="s">
        <v>584</v>
      </c>
      <c r="B8" s="4" t="s">
        <v>585</v>
      </c>
      <c r="C8" s="4" t="s">
        <v>586</v>
      </c>
    </row>
    <row r="9" spans="1:3">
      <c r="A9" s="4" t="s">
        <v>587</v>
      </c>
    </row>
    <row r="10" spans="1:3">
      <c r="A10" s="3" t="s">
        <v>580</v>
      </c>
    </row>
    <row r="11" spans="1:3">
      <c r="A11" s="4" t="s">
        <v>584</v>
      </c>
      <c r="B11" s="4" t="s">
        <v>588</v>
      </c>
      <c r="C11" s="4" t="s">
        <v>589</v>
      </c>
    </row>
    <row r="12" spans="1:3">
      <c r="A12" s="4" t="s">
        <v>590</v>
      </c>
    </row>
    <row r="13" spans="1:3">
      <c r="A13" s="3" t="s">
        <v>580</v>
      </c>
    </row>
    <row r="14" spans="1:3">
      <c r="A14" s="4" t="s">
        <v>584</v>
      </c>
      <c r="B14" s="4" t="s">
        <v>591</v>
      </c>
    </row>
    <row r="15" spans="1:3">
      <c r="A15" s="4" t="s">
        <v>592</v>
      </c>
    </row>
    <row r="16" spans="1:3">
      <c r="A16" s="3" t="s">
        <v>580</v>
      </c>
    </row>
    <row r="17" spans="1:3">
      <c r="A17" s="4" t="s">
        <v>593</v>
      </c>
      <c r="B17" s="6" t="n">
        <v>1175</v>
      </c>
      <c r="C17" s="6" t="n">
        <v>2013</v>
      </c>
    </row>
    <row r="18" spans="1:3">
      <c r="A18" s="4" t="s">
        <v>594</v>
      </c>
    </row>
    <row r="19" spans="1:3">
      <c r="A19" s="3" t="s">
        <v>580</v>
      </c>
    </row>
    <row r="20" spans="1:3">
      <c r="A20" s="4" t="s">
        <v>593</v>
      </c>
      <c r="B20" s="6" t="n">
        <v>511</v>
      </c>
      <c r="C20" s="6" t="n">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16"/>
    <col customWidth="1" max="6" min="6" width="27"/>
    <col customWidth="1" max="7" min="7" width="30"/>
    <col customWidth="1" max="8" min="8" width="20"/>
  </cols>
  <sheetData>
    <row r="1" spans="1:8">
      <c r="A1" s="1" t="s">
        <v>116</v>
      </c>
      <c r="B1" s="2" t="s">
        <v>117</v>
      </c>
      <c r="C1" s="2" t="s">
        <v>118</v>
      </c>
      <c r="D1" s="2" t="s">
        <v>119</v>
      </c>
      <c r="E1" s="2" t="s">
        <v>120</v>
      </c>
      <c r="F1" s="2" t="s">
        <v>121</v>
      </c>
      <c r="G1" s="2" t="s">
        <v>122</v>
      </c>
      <c r="H1" s="2" t="s">
        <v>123</v>
      </c>
    </row>
    <row r="2" spans="1:8">
      <c r="A2" s="4" t="s">
        <v>124</v>
      </c>
      <c r="C2" s="5" t="n">
        <v>11906783</v>
      </c>
    </row>
    <row r="3" spans="1:8">
      <c r="A3" s="4" t="s">
        <v>125</v>
      </c>
      <c r="C3" s="6" t="n">
        <v>80397</v>
      </c>
    </row>
    <row r="4" spans="1:8">
      <c r="A4" s="4" t="s">
        <v>125</v>
      </c>
      <c r="D4" s="6" t="n">
        <v>1</v>
      </c>
      <c r="F4" s="6" t="n">
        <v>54892</v>
      </c>
      <c r="H4" s="6" t="n">
        <v>-144804</v>
      </c>
    </row>
    <row r="5" spans="1:8">
      <c r="A5" s="4" t="s">
        <v>124</v>
      </c>
      <c r="D5" s="5" t="n">
        <v>1027113</v>
      </c>
    </row>
    <row r="6" spans="1:8">
      <c r="A6" s="4" t="s">
        <v>126</v>
      </c>
      <c r="F6" s="5" t="n">
        <v>12</v>
      </c>
    </row>
    <row r="7" spans="1:8">
      <c r="A7" s="4" t="s">
        <v>127</v>
      </c>
      <c r="D7" s="5" t="n">
        <v>9977</v>
      </c>
    </row>
    <row r="8" spans="1:8">
      <c r="A8" s="4" t="s">
        <v>128</v>
      </c>
      <c r="C8" s="6" t="n">
        <v>47</v>
      </c>
    </row>
    <row r="9" spans="1:8">
      <c r="A9" s="4" t="s">
        <v>129</v>
      </c>
      <c r="C9" s="5" t="n">
        <v>310676</v>
      </c>
    </row>
    <row r="10" spans="1:8">
      <c r="A10" s="4" t="s">
        <v>130</v>
      </c>
      <c r="F10" s="5" t="n">
        <v>129</v>
      </c>
    </row>
    <row r="11" spans="1:8">
      <c r="A11" s="4" t="s">
        <v>131</v>
      </c>
      <c r="C11" s="6" t="n">
        <v>2951</v>
      </c>
    </row>
    <row r="12" spans="1:8">
      <c r="A12" s="4" t="s">
        <v>111</v>
      </c>
      <c r="B12" s="6" t="n">
        <v>-3060</v>
      </c>
      <c r="H12" s="5" t="n">
        <v>-3060</v>
      </c>
    </row>
    <row r="13" spans="1:8">
      <c r="A13" s="4" t="s">
        <v>132</v>
      </c>
      <c r="C13" s="5" t="n">
        <v>12217459</v>
      </c>
    </row>
    <row r="14" spans="1:8">
      <c r="A14" s="4" t="s">
        <v>133</v>
      </c>
      <c r="C14" s="6" t="n">
        <v>83395</v>
      </c>
    </row>
    <row r="15" spans="1:8">
      <c r="A15" s="4" t="s">
        <v>133</v>
      </c>
      <c r="B15" s="5" t="n">
        <v>-92830</v>
      </c>
      <c r="D15" s="6" t="n">
        <v>1</v>
      </c>
      <c r="F15" s="5" t="n">
        <v>55033</v>
      </c>
      <c r="H15" s="5" t="n">
        <v>-147864</v>
      </c>
    </row>
    <row r="16" spans="1:8">
      <c r="A16" s="4" t="s">
        <v>132</v>
      </c>
      <c r="D16" s="5" t="n">
        <v>1037090</v>
      </c>
    </row>
    <row r="17" spans="1:8">
      <c r="A17" s="4" t="s">
        <v>124</v>
      </c>
      <c r="C17" s="5" t="n">
        <v>11906783</v>
      </c>
    </row>
    <row r="18" spans="1:8">
      <c r="A18" s="4" t="s">
        <v>125</v>
      </c>
      <c r="C18" s="6" t="n">
        <v>80397</v>
      </c>
    </row>
    <row r="19" spans="1:8">
      <c r="A19" s="4" t="s">
        <v>125</v>
      </c>
      <c r="D19" s="6" t="n">
        <v>1</v>
      </c>
      <c r="F19" s="5" t="n">
        <v>54892</v>
      </c>
      <c r="H19" s="5" t="n">
        <v>-144804</v>
      </c>
    </row>
    <row r="20" spans="1:8">
      <c r="A20" s="4" t="s">
        <v>124</v>
      </c>
      <c r="D20" s="5" t="n">
        <v>1027113</v>
      </c>
    </row>
    <row r="21" spans="1:8">
      <c r="A21" s="4" t="s">
        <v>134</v>
      </c>
      <c r="B21" s="5" t="n">
        <v>5129</v>
      </c>
      <c r="D21" s="6" t="n">
        <v>15</v>
      </c>
      <c r="F21" s="5" t="n">
        <v>148641</v>
      </c>
      <c r="H21" s="5" t="n">
        <v>-143527</v>
      </c>
    </row>
    <row r="22" spans="1:8">
      <c r="A22" s="4" t="s">
        <v>135</v>
      </c>
      <c r="D22" s="5" t="n">
        <v>15591357</v>
      </c>
    </row>
    <row r="23" spans="1:8">
      <c r="A23" s="4" t="s">
        <v>136</v>
      </c>
      <c r="C23" s="5" t="n">
        <v>11906783</v>
      </c>
    </row>
    <row r="24" spans="1:8">
      <c r="A24" s="4" t="s">
        <v>137</v>
      </c>
      <c r="C24" s="6" t="n">
        <v>80397</v>
      </c>
    </row>
    <row r="25" spans="1:8">
      <c r="A25" s="4" t="s">
        <v>137</v>
      </c>
      <c r="D25" s="6" t="n">
        <v>1</v>
      </c>
      <c r="F25" s="5" t="n">
        <v>54969</v>
      </c>
      <c r="H25" s="5" t="n">
        <v>-149998</v>
      </c>
    </row>
    <row r="26" spans="1:8">
      <c r="A26" s="4" t="s">
        <v>136</v>
      </c>
      <c r="D26" s="5" t="n">
        <v>1037090</v>
      </c>
    </row>
    <row r="27" spans="1:8">
      <c r="A27" s="4" t="s">
        <v>126</v>
      </c>
      <c r="F27" s="5" t="n">
        <v>1</v>
      </c>
    </row>
    <row r="28" spans="1:8">
      <c r="A28" s="4" t="s">
        <v>128</v>
      </c>
      <c r="C28" s="6" t="n">
        <v>47</v>
      </c>
    </row>
    <row r="29" spans="1:8">
      <c r="A29" s="4" t="s">
        <v>129</v>
      </c>
      <c r="C29" s="5" t="n">
        <v>310676</v>
      </c>
    </row>
    <row r="30" spans="1:8">
      <c r="A30" s="4" t="s">
        <v>130</v>
      </c>
      <c r="F30" s="5" t="n">
        <v>63</v>
      </c>
    </row>
    <row r="31" spans="1:8">
      <c r="A31" s="4" t="s">
        <v>131</v>
      </c>
      <c r="C31" s="6" t="n">
        <v>2951</v>
      </c>
    </row>
    <row r="32" spans="1:8">
      <c r="A32" s="4" t="s">
        <v>111</v>
      </c>
      <c r="B32" s="5" t="n">
        <v>2134</v>
      </c>
      <c r="H32" s="5" t="n">
        <v>2134</v>
      </c>
    </row>
    <row r="33" spans="1:8">
      <c r="A33" s="4" t="s">
        <v>132</v>
      </c>
      <c r="C33" s="5" t="n">
        <v>12217459</v>
      </c>
    </row>
    <row r="34" spans="1:8">
      <c r="A34" s="4" t="s">
        <v>133</v>
      </c>
      <c r="C34" s="6" t="n">
        <v>83395</v>
      </c>
    </row>
    <row r="35" spans="1:8">
      <c r="A35" s="4" t="s">
        <v>133</v>
      </c>
      <c r="B35" s="5" t="n">
        <v>-92830</v>
      </c>
      <c r="D35" s="6" t="n">
        <v>1</v>
      </c>
      <c r="F35" s="5" t="n">
        <v>55033</v>
      </c>
      <c r="H35" s="5" t="n">
        <v>-147864</v>
      </c>
    </row>
    <row r="36" spans="1:8">
      <c r="A36" s="4" t="s">
        <v>132</v>
      </c>
      <c r="D36" s="5" t="n">
        <v>1037090</v>
      </c>
    </row>
    <row r="37" spans="1:8">
      <c r="A37" s="4" t="s">
        <v>138</v>
      </c>
      <c r="B37" s="6" t="n">
        <v>5129</v>
      </c>
      <c r="D37" s="6" t="n">
        <v>15</v>
      </c>
      <c r="F37" s="5" t="n">
        <v>148641</v>
      </c>
      <c r="H37" s="5" t="n">
        <v>-143527</v>
      </c>
    </row>
    <row r="38" spans="1:8">
      <c r="A38" s="4" t="s">
        <v>135</v>
      </c>
      <c r="D38" s="5" t="n">
        <v>15591357</v>
      </c>
    </row>
    <row r="39" spans="1:8">
      <c r="A39" s="4" t="s">
        <v>139</v>
      </c>
      <c r="D39" s="6" t="n">
        <v>1</v>
      </c>
      <c r="E39" s="6" t="n">
        <v>4</v>
      </c>
      <c r="F39" s="5" t="n">
        <v>1603</v>
      </c>
      <c r="G39" s="6" t="n">
        <v>36845</v>
      </c>
    </row>
    <row r="40" spans="1:8">
      <c r="A40" s="4" t="s">
        <v>140</v>
      </c>
      <c r="D40" s="5" t="n">
        <v>227628</v>
      </c>
      <c r="E40" s="5" t="n">
        <v>4297901</v>
      </c>
    </row>
    <row r="41" spans="1:8">
      <c r="A41" s="4" t="s">
        <v>141</v>
      </c>
      <c r="F41" s="5" t="n">
        <v>-1897</v>
      </c>
    </row>
    <row r="42" spans="1:8">
      <c r="A42" s="4" t="s">
        <v>126</v>
      </c>
      <c r="F42" s="5" t="n">
        <v>69</v>
      </c>
    </row>
    <row r="43" spans="1:8">
      <c r="A43" s="4" t="s">
        <v>127</v>
      </c>
      <c r="B43" s="5" t="n">
        <v>85559</v>
      </c>
      <c r="D43" s="5" t="n">
        <v>85559</v>
      </c>
    </row>
    <row r="44" spans="1:8">
      <c r="A44" s="4" t="s">
        <v>128</v>
      </c>
      <c r="F44" s="5" t="n">
        <v>23</v>
      </c>
    </row>
    <row r="45" spans="1:8">
      <c r="A45" s="4" t="s">
        <v>129</v>
      </c>
      <c r="D45" s="5" t="n">
        <v>155338</v>
      </c>
    </row>
    <row r="46" spans="1:8">
      <c r="A46" s="4" t="s">
        <v>130</v>
      </c>
      <c r="F46" s="5" t="n">
        <v>5911</v>
      </c>
    </row>
    <row r="47" spans="1:8">
      <c r="A47" s="4" t="s">
        <v>111</v>
      </c>
      <c r="B47" s="6" t="n">
        <v>-19057</v>
      </c>
      <c r="H47" s="5" t="n">
        <v>-19057</v>
      </c>
    </row>
    <row r="48" spans="1:8">
      <c r="A48" s="4" t="s">
        <v>142</v>
      </c>
      <c r="B48" s="5" t="n">
        <v>28631</v>
      </c>
      <c r="D48" s="6" t="n">
        <v>20</v>
      </c>
      <c r="F48" s="5" t="n">
        <v>191195</v>
      </c>
      <c r="H48" s="5" t="n">
        <v>-162584</v>
      </c>
    </row>
    <row r="49" spans="1:8">
      <c r="A49" s="4" t="s">
        <v>143</v>
      </c>
      <c r="D49" s="5" t="n">
        <v>20357783</v>
      </c>
    </row>
    <row r="50" spans="1:8">
      <c r="A50" s="4" t="s">
        <v>144</v>
      </c>
      <c r="D50" s="6" t="n">
        <v>20</v>
      </c>
      <c r="F50" s="5" t="n">
        <v>190874</v>
      </c>
      <c r="H50" s="5" t="n">
        <v>-155816</v>
      </c>
    </row>
    <row r="51" spans="1:8">
      <c r="A51" s="4" t="s">
        <v>145</v>
      </c>
      <c r="D51" s="5" t="n">
        <v>20344258</v>
      </c>
    </row>
    <row r="52" spans="1:8">
      <c r="A52" s="4" t="s">
        <v>126</v>
      </c>
      <c r="F52" s="5" t="n">
        <v>14</v>
      </c>
    </row>
    <row r="53" spans="1:8">
      <c r="A53" s="4" t="s">
        <v>127</v>
      </c>
      <c r="D53" s="5" t="n">
        <v>13525</v>
      </c>
    </row>
    <row r="54" spans="1:8">
      <c r="A54" s="4" t="s">
        <v>130</v>
      </c>
      <c r="F54" s="5" t="n">
        <v>307</v>
      </c>
    </row>
    <row r="55" spans="1:8">
      <c r="A55" s="4" t="s">
        <v>111</v>
      </c>
      <c r="B55" s="5" t="n">
        <v>-6768</v>
      </c>
      <c r="H55" s="5" t="n">
        <v>-6768</v>
      </c>
    </row>
    <row r="56" spans="1:8">
      <c r="A56" s="4" t="s">
        <v>142</v>
      </c>
      <c r="B56" s="6" t="n">
        <v>28631</v>
      </c>
      <c r="D56" s="6" t="n">
        <v>20</v>
      </c>
      <c r="F56" s="6" t="n">
        <v>191195</v>
      </c>
      <c r="H56" s="6" t="n">
        <v>-162584</v>
      </c>
    </row>
    <row r="57" spans="1:8">
      <c r="A57" s="4" t="s">
        <v>143</v>
      </c>
      <c r="D57" s="5" t="n">
        <v>203577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93</v>
      </c>
      <c r="D1" s="2" t="s">
        <v>1</v>
      </c>
    </row>
    <row r="2" spans="1:5">
      <c r="B2" s="2" t="s">
        <v>2</v>
      </c>
      <c r="C2" s="2" t="s">
        <v>94</v>
      </c>
      <c r="D2" s="2" t="s">
        <v>2</v>
      </c>
      <c r="E2" s="2" t="s">
        <v>94</v>
      </c>
    </row>
    <row r="3" spans="1:5">
      <c r="A3" s="3" t="s">
        <v>580</v>
      </c>
    </row>
    <row r="4" spans="1:5">
      <c r="A4" s="4" t="s">
        <v>596</v>
      </c>
      <c r="B4" s="6" t="n">
        <v>28850</v>
      </c>
      <c r="C4" s="6" t="n">
        <v>39498</v>
      </c>
      <c r="D4" s="6" t="n">
        <v>99081</v>
      </c>
      <c r="E4" s="6" t="n">
        <v>89138</v>
      </c>
    </row>
    <row r="5" spans="1:5">
      <c r="A5" s="4" t="s">
        <v>592</v>
      </c>
    </row>
    <row r="6" spans="1:5">
      <c r="A6" s="3" t="s">
        <v>580</v>
      </c>
    </row>
    <row r="7" spans="1:5">
      <c r="A7" s="4" t="s">
        <v>596</v>
      </c>
      <c r="B7" s="5" t="n">
        <v>23170</v>
      </c>
      <c r="C7" s="5" t="n">
        <v>33030</v>
      </c>
      <c r="D7" s="5" t="n">
        <v>78401</v>
      </c>
      <c r="E7" s="5" t="n">
        <v>69583</v>
      </c>
    </row>
    <row r="8" spans="1:5">
      <c r="A8" s="4" t="s">
        <v>597</v>
      </c>
    </row>
    <row r="9" spans="1:5">
      <c r="A9" s="3" t="s">
        <v>580</v>
      </c>
    </row>
    <row r="10" spans="1:5">
      <c r="A10" s="4" t="s">
        <v>596</v>
      </c>
      <c r="B10" s="5" t="n">
        <v>3964</v>
      </c>
      <c r="C10" s="5" t="n">
        <v>3517</v>
      </c>
      <c r="D10" s="5" t="n">
        <v>13255</v>
      </c>
      <c r="E10" s="5" t="n">
        <v>10149</v>
      </c>
    </row>
    <row r="11" spans="1:5">
      <c r="A11" s="4" t="s">
        <v>598</v>
      </c>
    </row>
    <row r="12" spans="1:5">
      <c r="A12" s="3" t="s">
        <v>580</v>
      </c>
    </row>
    <row r="13" spans="1:5">
      <c r="A13" s="4" t="s">
        <v>596</v>
      </c>
      <c r="B13" s="5" t="n">
        <v>756</v>
      </c>
      <c r="C13" s="5" t="n">
        <v>2012</v>
      </c>
      <c r="D13" s="5" t="n">
        <v>4766</v>
      </c>
      <c r="E13" s="5" t="n">
        <v>8098</v>
      </c>
    </row>
    <row r="14" spans="1:5">
      <c r="A14" s="4" t="s">
        <v>594</v>
      </c>
    </row>
    <row r="15" spans="1:5">
      <c r="A15" s="3" t="s">
        <v>580</v>
      </c>
    </row>
    <row r="16" spans="1:5">
      <c r="A16" s="4" t="s">
        <v>596</v>
      </c>
      <c r="B16" s="6" t="n">
        <v>960</v>
      </c>
      <c r="C16" s="6" t="n">
        <v>939</v>
      </c>
      <c r="D16" s="6" t="n">
        <v>2659</v>
      </c>
      <c r="E16" s="6" t="n">
        <v>13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93</v>
      </c>
      <c r="D1" s="2" t="s">
        <v>1</v>
      </c>
    </row>
    <row r="2" spans="1:5">
      <c r="B2" s="2" t="s">
        <v>2</v>
      </c>
      <c r="C2" s="2" t="s">
        <v>94</v>
      </c>
      <c r="D2" s="2" t="s">
        <v>2</v>
      </c>
      <c r="E2" s="2" t="s">
        <v>94</v>
      </c>
    </row>
    <row r="3" spans="1:5">
      <c r="A3" s="3" t="s">
        <v>600</v>
      </c>
    </row>
    <row r="4" spans="1:5">
      <c r="A4" s="4" t="s">
        <v>601</v>
      </c>
      <c r="B4" s="6" t="n">
        <v>28850</v>
      </c>
      <c r="C4" s="6" t="n">
        <v>39498</v>
      </c>
      <c r="D4" s="6" t="n">
        <v>99081</v>
      </c>
      <c r="E4" s="6" t="n">
        <v>89138</v>
      </c>
    </row>
    <row r="5" spans="1:5">
      <c r="A5" s="4" t="s">
        <v>602</v>
      </c>
    </row>
    <row r="6" spans="1:5">
      <c r="A6" s="3" t="s">
        <v>600</v>
      </c>
    </row>
    <row r="7" spans="1:5">
      <c r="A7" s="4" t="s">
        <v>601</v>
      </c>
      <c r="B7" s="5" t="n">
        <v>28773</v>
      </c>
      <c r="C7" s="5" t="n">
        <v>38892</v>
      </c>
      <c r="D7" s="5" t="n">
        <v>98714</v>
      </c>
      <c r="E7" s="5" t="n">
        <v>86876</v>
      </c>
    </row>
    <row r="8" spans="1:5">
      <c r="A8" s="4" t="s">
        <v>603</v>
      </c>
    </row>
    <row r="9" spans="1:5">
      <c r="A9" s="3" t="s">
        <v>600</v>
      </c>
    </row>
    <row r="10" spans="1:5">
      <c r="A10" s="4" t="s">
        <v>601</v>
      </c>
      <c r="B10" s="6" t="n">
        <v>77</v>
      </c>
      <c r="C10" s="6" t="n">
        <v>606</v>
      </c>
      <c r="D10" s="6" t="n">
        <v>367</v>
      </c>
      <c r="E10" s="6" t="n">
        <v>22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93</v>
      </c>
      <c r="D1" s="2" t="s">
        <v>1</v>
      </c>
    </row>
    <row r="2" spans="1:5">
      <c r="B2" s="2" t="s">
        <v>2</v>
      </c>
      <c r="C2" s="2" t="s">
        <v>94</v>
      </c>
      <c r="D2" s="2" t="s">
        <v>2</v>
      </c>
      <c r="E2" s="2" t="s">
        <v>94</v>
      </c>
    </row>
    <row r="3" spans="1:5">
      <c r="A3" s="4" t="s">
        <v>605</v>
      </c>
    </row>
    <row r="4" spans="1:5">
      <c r="A4" s="3" t="s">
        <v>580</v>
      </c>
    </row>
    <row r="5" spans="1:5">
      <c r="A5" s="4" t="s">
        <v>584</v>
      </c>
      <c r="B5" s="4" t="s">
        <v>386</v>
      </c>
      <c r="C5" s="4" t="s">
        <v>606</v>
      </c>
      <c r="D5" s="4" t="s">
        <v>607</v>
      </c>
      <c r="E5" s="4" t="s">
        <v>608</v>
      </c>
    </row>
    <row r="6" spans="1:5">
      <c r="A6" s="4" t="s">
        <v>609</v>
      </c>
    </row>
    <row r="7" spans="1:5">
      <c r="A7" s="3" t="s">
        <v>580</v>
      </c>
    </row>
    <row r="8" spans="1:5">
      <c r="A8" s="4" t="s">
        <v>584</v>
      </c>
      <c r="C8" s="4" t="s">
        <v>610</v>
      </c>
      <c r="E8" s="4" t="s">
        <v>611</v>
      </c>
    </row>
    <row r="9" spans="1:5">
      <c r="A9" s="4" t="s">
        <v>612</v>
      </c>
    </row>
    <row r="10" spans="1:5">
      <c r="A10" s="3" t="s">
        <v>580</v>
      </c>
    </row>
    <row r="11" spans="1:5">
      <c r="A11" s="4" t="s">
        <v>584</v>
      </c>
      <c r="B11" s="4" t="s">
        <v>610</v>
      </c>
      <c r="D11" s="4" t="s">
        <v>613</v>
      </c>
    </row>
    <row r="12" spans="1:5">
      <c r="A12" s="4" t="s">
        <v>614</v>
      </c>
    </row>
    <row r="13" spans="1:5">
      <c r="A13" s="3" t="s">
        <v>580</v>
      </c>
    </row>
    <row r="14" spans="1:5">
      <c r="A14" s="4" t="s">
        <v>584</v>
      </c>
      <c r="B14" s="4" t="s">
        <v>610</v>
      </c>
      <c r="C14" s="4" t="s">
        <v>615</v>
      </c>
      <c r="D14" s="4" t="s">
        <v>616</v>
      </c>
      <c r="E14" s="4" t="s">
        <v>616</v>
      </c>
    </row>
    <row r="15" spans="1:5">
      <c r="A15" s="4" t="s">
        <v>617</v>
      </c>
    </row>
    <row r="16" spans="1:5">
      <c r="A16" s="3" t="s">
        <v>580</v>
      </c>
    </row>
    <row r="17" spans="1:5">
      <c r="A17" s="4" t="s">
        <v>584</v>
      </c>
      <c r="C17" s="4" t="s">
        <v>618</v>
      </c>
      <c r="E17" s="4" t="s">
        <v>6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4</v>
      </c>
    </row>
    <row r="3" spans="1:3">
      <c r="A3" s="3" t="s">
        <v>147</v>
      </c>
    </row>
    <row r="4" spans="1:3">
      <c r="A4" s="4" t="s">
        <v>148</v>
      </c>
      <c r="B4" s="6" t="n">
        <v>-19057</v>
      </c>
      <c r="C4" s="6" t="n">
        <v>-3060</v>
      </c>
    </row>
    <row r="5" spans="1:3">
      <c r="A5" s="3" t="s">
        <v>149</v>
      </c>
    </row>
    <row r="6" spans="1:3">
      <c r="A6" s="4" t="s">
        <v>150</v>
      </c>
      <c r="B6" s="5" t="n">
        <v>1580</v>
      </c>
      <c r="C6" s="5" t="n">
        <v>1339</v>
      </c>
    </row>
    <row r="7" spans="1:3">
      <c r="A7" s="4" t="s">
        <v>151</v>
      </c>
      <c r="B7" s="5" t="n">
        <v>5911</v>
      </c>
      <c r="C7" s="5" t="n">
        <v>129</v>
      </c>
    </row>
    <row r="8" spans="1:3">
      <c r="A8" s="4" t="s">
        <v>152</v>
      </c>
      <c r="B8" s="5" t="n">
        <v>-268</v>
      </c>
    </row>
    <row r="9" spans="1:3">
      <c r="A9" s="4" t="s">
        <v>153</v>
      </c>
      <c r="B9" s="5" t="n">
        <v>2109</v>
      </c>
    </row>
    <row r="10" spans="1:3">
      <c r="A10" s="4" t="s">
        <v>154</v>
      </c>
      <c r="C10" s="5" t="n">
        <v>644</v>
      </c>
    </row>
    <row r="11" spans="1:3">
      <c r="A11" s="4" t="s">
        <v>155</v>
      </c>
      <c r="B11" s="5" t="n">
        <v>50</v>
      </c>
      <c r="C11" s="5" t="n">
        <v>942</v>
      </c>
    </row>
    <row r="12" spans="1:3">
      <c r="A12" s="4" t="s">
        <v>156</v>
      </c>
      <c r="B12" s="5" t="n">
        <v>-7</v>
      </c>
      <c r="C12" s="5" t="n">
        <v>-100</v>
      </c>
    </row>
    <row r="13" spans="1:3">
      <c r="A13" s="3" t="s">
        <v>157</v>
      </c>
    </row>
    <row r="14" spans="1:3">
      <c r="A14" s="4" t="s">
        <v>158</v>
      </c>
      <c r="B14" s="5" t="n">
        <v>1507</v>
      </c>
      <c r="C14" s="5" t="n">
        <v>-8303</v>
      </c>
    </row>
    <row r="15" spans="1:3">
      <c r="A15" s="4" t="s">
        <v>65</v>
      </c>
      <c r="B15" s="5" t="n">
        <v>-5185</v>
      </c>
      <c r="C15" s="5" t="n">
        <v>-6801</v>
      </c>
    </row>
    <row r="16" spans="1:3">
      <c r="A16" s="4" t="s">
        <v>66</v>
      </c>
      <c r="B16" s="5" t="n">
        <v>2968</v>
      </c>
      <c r="C16" s="5" t="n">
        <v>-5670</v>
      </c>
    </row>
    <row r="17" spans="1:3">
      <c r="A17" s="4" t="s">
        <v>69</v>
      </c>
      <c r="B17" s="5" t="n">
        <v>-44</v>
      </c>
      <c r="C17" s="5" t="n">
        <v>133</v>
      </c>
    </row>
    <row r="18" spans="1:3">
      <c r="A18" s="4" t="s">
        <v>73</v>
      </c>
      <c r="B18" s="5" t="n">
        <v>-9620</v>
      </c>
      <c r="C18" s="5" t="n">
        <v>13236</v>
      </c>
    </row>
    <row r="19" spans="1:3">
      <c r="A19" s="4" t="s">
        <v>74</v>
      </c>
      <c r="B19" s="5" t="n">
        <v>-5263</v>
      </c>
      <c r="C19" s="5" t="n">
        <v>5284</v>
      </c>
    </row>
    <row r="20" spans="1:3">
      <c r="A20" s="4" t="s">
        <v>75</v>
      </c>
      <c r="B20" s="5" t="n">
        <v>-3657</v>
      </c>
      <c r="C20" s="5" t="n">
        <v>-96</v>
      </c>
    </row>
    <row r="21" spans="1:3">
      <c r="A21" s="4" t="s">
        <v>77</v>
      </c>
      <c r="B21" s="5" t="n">
        <v>173</v>
      </c>
      <c r="C21" s="5" t="n">
        <v>336</v>
      </c>
    </row>
    <row r="22" spans="1:3">
      <c r="A22" s="4" t="s">
        <v>159</v>
      </c>
      <c r="B22" s="5" t="n">
        <v>-28803</v>
      </c>
      <c r="C22" s="5" t="n">
        <v>-1987</v>
      </c>
    </row>
    <row r="23" spans="1:3">
      <c r="A23" s="3" t="s">
        <v>160</v>
      </c>
    </row>
    <row r="24" spans="1:3">
      <c r="A24" s="4" t="s">
        <v>161</v>
      </c>
      <c r="B24" s="5" t="n">
        <v>-908</v>
      </c>
      <c r="C24" s="5" t="n">
        <v>-502</v>
      </c>
    </row>
    <row r="25" spans="1:3">
      <c r="A25" s="4" t="s">
        <v>162</v>
      </c>
      <c r="B25" s="5" t="n">
        <v>-347</v>
      </c>
      <c r="C25" s="5" t="n">
        <v>-1468</v>
      </c>
    </row>
    <row r="26" spans="1:3">
      <c r="A26" s="4" t="s">
        <v>163</v>
      </c>
      <c r="B26" s="5" t="n">
        <v>-1255</v>
      </c>
      <c r="C26" s="5" t="n">
        <v>-1970</v>
      </c>
    </row>
    <row r="27" spans="1:3">
      <c r="A27" s="3" t="s">
        <v>164</v>
      </c>
    </row>
    <row r="28" spans="1:3">
      <c r="A28" s="4" t="s">
        <v>165</v>
      </c>
      <c r="C28" s="5" t="n">
        <v>5000</v>
      </c>
    </row>
    <row r="29" spans="1:3">
      <c r="A29" s="4" t="s">
        <v>166</v>
      </c>
      <c r="B29" s="5" t="n">
        <v>5614</v>
      </c>
      <c r="C29" s="5" t="n">
        <v>62809</v>
      </c>
    </row>
    <row r="30" spans="1:3">
      <c r="A30" s="4" t="s">
        <v>167</v>
      </c>
      <c r="B30" s="5" t="n">
        <v>-5614</v>
      </c>
      <c r="C30" s="5" t="n">
        <v>-63884</v>
      </c>
    </row>
    <row r="31" spans="1:3">
      <c r="A31" s="4" t="s">
        <v>168</v>
      </c>
      <c r="C31" s="5" t="n">
        <v>-77</v>
      </c>
    </row>
    <row r="32" spans="1:3">
      <c r="A32" s="4" t="s">
        <v>169</v>
      </c>
      <c r="B32" s="5" t="n">
        <v>-3621</v>
      </c>
    </row>
    <row r="33" spans="1:3">
      <c r="A33" s="4" t="s">
        <v>170</v>
      </c>
      <c r="B33" s="5" t="n">
        <v>1604</v>
      </c>
    </row>
    <row r="34" spans="1:3">
      <c r="A34" s="4" t="s">
        <v>171</v>
      </c>
      <c r="B34" s="5" t="n">
        <v>37180</v>
      </c>
    </row>
    <row r="35" spans="1:3">
      <c r="A35" s="4" t="s">
        <v>172</v>
      </c>
      <c r="B35" s="5" t="n">
        <v>-1897</v>
      </c>
    </row>
    <row r="36" spans="1:3">
      <c r="A36" s="4" t="s">
        <v>173</v>
      </c>
      <c r="B36" s="5" t="n">
        <v>23</v>
      </c>
      <c r="C36" s="5" t="n">
        <v>47</v>
      </c>
    </row>
    <row r="37" spans="1:3">
      <c r="A37" s="4" t="s">
        <v>174</v>
      </c>
      <c r="B37" s="5" t="n">
        <v>69</v>
      </c>
      <c r="C37" s="5" t="n">
        <v>12</v>
      </c>
    </row>
    <row r="38" spans="1:3">
      <c r="A38" s="4" t="s">
        <v>175</v>
      </c>
      <c r="B38" s="5" t="n">
        <v>33358</v>
      </c>
      <c r="C38" s="5" t="n">
        <v>3907</v>
      </c>
    </row>
    <row r="39" spans="1:3">
      <c r="A39" s="4" t="s">
        <v>176</v>
      </c>
      <c r="B39" s="5" t="n">
        <v>3300</v>
      </c>
      <c r="C39" s="5" t="n">
        <v>-50</v>
      </c>
    </row>
    <row r="40" spans="1:3">
      <c r="A40" s="4" t="s">
        <v>177</v>
      </c>
      <c r="B40" s="5" t="n">
        <v>13049</v>
      </c>
      <c r="C40" s="5" t="n">
        <v>1581</v>
      </c>
    </row>
    <row r="41" spans="1:3">
      <c r="A41" s="4" t="s">
        <v>178</v>
      </c>
      <c r="B41" s="5" t="n">
        <v>16349</v>
      </c>
      <c r="C41" s="5" t="n">
        <v>1531</v>
      </c>
    </row>
    <row r="42" spans="1:3">
      <c r="A42" s="3" t="s">
        <v>179</v>
      </c>
    </row>
    <row r="43" spans="1:3">
      <c r="A43" s="4" t="s">
        <v>180</v>
      </c>
      <c r="B43" s="5" t="n">
        <v>1392</v>
      </c>
      <c r="C43" s="5" t="n">
        <v>290</v>
      </c>
    </row>
    <row r="44" spans="1:3">
      <c r="A44" s="4" t="s">
        <v>181</v>
      </c>
      <c r="B44" s="5" t="n">
        <v>352</v>
      </c>
      <c r="C44" s="5" t="n">
        <v>156</v>
      </c>
    </row>
    <row r="45" spans="1:3">
      <c r="A45" s="3" t="s">
        <v>182</v>
      </c>
    </row>
    <row r="46" spans="1:3">
      <c r="A46" s="4" t="s">
        <v>183</v>
      </c>
      <c r="B46" s="5" t="n">
        <v>74</v>
      </c>
      <c r="C46" s="5" t="n">
        <v>339</v>
      </c>
    </row>
    <row r="47" spans="1:3">
      <c r="A47" s="4" t="s">
        <v>184</v>
      </c>
      <c r="B47" s="6" t="n">
        <v>331</v>
      </c>
    </row>
    <row r="48" spans="1:3">
      <c r="A48" s="4" t="s">
        <v>185</v>
      </c>
      <c r="C48" s="6" t="n">
        <v>29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93</v>
      </c>
    </row>
    <row r="4" spans="1:2">
      <c r="A4" s="4" t="s">
        <v>65</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8:04Z</dcterms:created>
  <dcterms:modified xmlns:dcterms="http://purl.org/dc/terms/" xmlns:xsi="http://www.w3.org/2001/XMLSchema-instance" xsi:type="dcterms:W3CDTF">2019-11-12T16:38:04Z</dcterms:modified>
</cp:coreProperties>
</file>